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NOTES PAYABLE, RELATED PARTY" sheetId="10" state="visible" r:id="rId10"/>
    <sheet xmlns:r="http://schemas.openxmlformats.org/officeDocument/2006/relationships" name="RELATED PARTY TRANSACTIONS" sheetId="11" state="visible" r:id="rId11"/>
    <sheet xmlns:r="http://schemas.openxmlformats.org/officeDocument/2006/relationships" name="EQUITY"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NOTES PAYABLE, RELATED PARTY (T" sheetId="17" state="visible" r:id="rId17"/>
    <sheet xmlns:r="http://schemas.openxmlformats.org/officeDocument/2006/relationships" name="INCOME TAXES (Tables)" sheetId="18" state="visible" r:id="rId18"/>
    <sheet xmlns:r="http://schemas.openxmlformats.org/officeDocument/2006/relationships" name="ORGANIZATION (Details Narrative" sheetId="19" state="visible" r:id="rId19"/>
    <sheet xmlns:r="http://schemas.openxmlformats.org/officeDocument/2006/relationships" name="SUMMARY OF SIGNIFICANT ACCOUN20" sheetId="20" state="visible" r:id="rId20"/>
    <sheet xmlns:r="http://schemas.openxmlformats.org/officeDocument/2006/relationships" name="GOING CONCERN (Details Narrativ" sheetId="21" state="visible" r:id="rId21"/>
    <sheet xmlns:r="http://schemas.openxmlformats.org/officeDocument/2006/relationships" name="NOTES PAYABLE, RELATED PARTY (D" sheetId="22" state="visible" r:id="rId22"/>
    <sheet xmlns:r="http://schemas.openxmlformats.org/officeDocument/2006/relationships" name="NOTES PAYABLE, RELATED PARTY 23" sheetId="23" state="visible" r:id="rId23"/>
    <sheet xmlns:r="http://schemas.openxmlformats.org/officeDocument/2006/relationships" name="RELATED PARTY TRANSACTIONS (Det" sheetId="24" state="visible" r:id="rId24"/>
    <sheet xmlns:r="http://schemas.openxmlformats.org/officeDocument/2006/relationships" name="EQUITY (Details Narrative)" sheetId="25" state="visible" r:id="rId25"/>
    <sheet xmlns:r="http://schemas.openxmlformats.org/officeDocument/2006/relationships" name="INCOME TAXES (Details)" sheetId="26" state="visible" r:id="rId26"/>
    <sheet xmlns:r="http://schemas.openxmlformats.org/officeDocument/2006/relationships" name="INCOME TAXES (Details Narrative" sheetId="27" state="visible" r:id="rId27"/>
    <sheet xmlns:r="http://schemas.openxmlformats.org/officeDocument/2006/relationships" name="SUBSEQUENT EVENTS (Details Narr" sheetId="28" state="visible" r:id="rId28"/>
  </sheets>
  <definedNames/>
  <calcPr calcId="124519" fullCalcOnLoad="1"/>
</workbook>
</file>

<file path=xl/sharedStrings.xml><?xml version="1.0" encoding="utf-8"?>
<sst xmlns="http://schemas.openxmlformats.org/spreadsheetml/2006/main" uniqueCount="263">
  <si>
    <t>Document and Entity Information - USD ($)</t>
  </si>
  <si>
    <t>12 Months Ended</t>
  </si>
  <si>
    <t>Dec. 31, 2015</t>
  </si>
  <si>
    <t>May 31, 2017</t>
  </si>
  <si>
    <t>Jun. 30, 2015</t>
  </si>
  <si>
    <t>Document And Entity Information</t>
  </si>
  <si>
    <t>Entity Registrant Name</t>
  </si>
  <si>
    <t>Sputnik Enterprises, Inc</t>
  </si>
  <si>
    <t>Entity Central Index Key</t>
  </si>
  <si>
    <t>Document Type</t>
  </si>
  <si>
    <t>10-K</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Entity Public Float</t>
  </si>
  <si>
    <t>Document Fiscal Period Focus</t>
  </si>
  <si>
    <t>FY</t>
  </si>
  <si>
    <t>Document Fiscal Year Focus</t>
  </si>
  <si>
    <t>Balance Sheets - USD ($)</t>
  </si>
  <si>
    <t>Dec. 31, 2014</t>
  </si>
  <si>
    <t>Current Assets</t>
  </si>
  <si>
    <t>Cash</t>
  </si>
  <si>
    <t>Total current assets</t>
  </si>
  <si>
    <t>Total Assets</t>
  </si>
  <si>
    <t>Current Liabilities</t>
  </si>
  <si>
    <t>Accounts payable and accrued expenses</t>
  </si>
  <si>
    <t>Advances from shareholders</t>
  </si>
  <si>
    <t>Note Payable to related party</t>
  </si>
  <si>
    <t xml:space="preserve"> </t>
  </si>
  <si>
    <t>Total current liabilities</t>
  </si>
  <si>
    <t>Total Liabilities</t>
  </si>
  <si>
    <t>STOCKHOLDERS' DEFICIT</t>
  </si>
  <si>
    <t>Preferred stock, $10.00 par value, 10,000,000 shares authorized; 5,200 shares issued and outstanding</t>
  </si>
  <si>
    <t>Common stock, $.001 par value, 50,000,000 shares authorized; 1,015,286 and 295,286 shares issued and outstanding, respectively</t>
  </si>
  <si>
    <t>Additional paid in capital</t>
  </si>
  <si>
    <t>Accumulated deficit</t>
  </si>
  <si>
    <t>Total stockholders' deficit</t>
  </si>
  <si>
    <t>Total liabilities and stockholders' deficit</t>
  </si>
  <si>
    <t>Balance Sheets (Parenthetical) - $ / shares</t>
  </si>
  <si>
    <t>Stockholders' Deficit</t>
  </si>
  <si>
    <t>Preferred Stock Shares, par value</t>
  </si>
  <si>
    <t>Preferred Stock ,Shares Authorized</t>
  </si>
  <si>
    <t>Preferred Stock,Shares Issued</t>
  </si>
  <si>
    <t>Preferred Stock,Shares Outstanding</t>
  </si>
  <si>
    <t>Common stock, par value</t>
  </si>
  <si>
    <t>Common stock, authorized shares</t>
  </si>
  <si>
    <t>Common stock, issued shares</t>
  </si>
  <si>
    <t>Common stock, outstanding shares</t>
  </si>
  <si>
    <t>Statements of Operations - USD ($)</t>
  </si>
  <si>
    <t>Statements Of Operations</t>
  </si>
  <si>
    <t>Revenue</t>
  </si>
  <si>
    <t>General and administrative expenses:</t>
  </si>
  <si>
    <t>Compensation</t>
  </si>
  <si>
    <t>Legal and professional fees</t>
  </si>
  <si>
    <t>Other general and administrative</t>
  </si>
  <si>
    <t>Total operating expenses</t>
  </si>
  <si>
    <t>(Loss) from operations</t>
  </si>
  <si>
    <t>Interest expense</t>
  </si>
  <si>
    <t>Total other expense</t>
  </si>
  <si>
    <t>Loss before taxes</t>
  </si>
  <si>
    <t>Provision (credit) for taxes on income</t>
  </si>
  <si>
    <t>Net loss</t>
  </si>
  <si>
    <t>Basic earnings (loss) per common share</t>
  </si>
  <si>
    <t>Weighted average number of shares outstanding</t>
  </si>
  <si>
    <t>Statement of Changes in Stockholders’ Deficit - USD ($)</t>
  </si>
  <si>
    <t>Preferred Stock</t>
  </si>
  <si>
    <t>Common Stock</t>
  </si>
  <si>
    <t>Additional Paid-In Capital</t>
  </si>
  <si>
    <t>Accumulated Deficit</t>
  </si>
  <si>
    <t>Total</t>
  </si>
  <si>
    <t>Beginning Balance, Shares at Dec. 31, 2013</t>
  </si>
  <si>
    <t>Beginning Balance, Amount at Dec. 31, 2013</t>
  </si>
  <si>
    <t>Imputed interest</t>
  </si>
  <si>
    <t>Common stock issued for debt extinguishment, Amount</t>
  </si>
  <si>
    <t>Extinguishment of debt, related party</t>
  </si>
  <si>
    <t>Net (loss)</t>
  </si>
  <si>
    <t>Ending Balance, Shares at Dec. 31, 2014</t>
  </si>
  <si>
    <t>Ending Balance, Amount at Dec. 31, 2014</t>
  </si>
  <si>
    <t>Common stock issued for debt extinguishment, Share</t>
  </si>
  <si>
    <t>Ending Balance, Shares at Dec. 31, 2015</t>
  </si>
  <si>
    <t>Ending Balance, Amount at Dec. 31, 2015</t>
  </si>
  <si>
    <t>Statements of Cash Flows - USD ($)</t>
  </si>
  <si>
    <t>CASH FLOWS FROM OPERATING ACTIVITIES</t>
  </si>
  <si>
    <t>Adjustments to reconcile net (loss) to cash provided (used) by developmental stage activities:</t>
  </si>
  <si>
    <t>Imputed interest on note payable</t>
  </si>
  <si>
    <t>Amortization of deferred contract arrangement</t>
  </si>
  <si>
    <t>Change in current assets and liabilities:</t>
  </si>
  <si>
    <t>Net cash flows from operating activities</t>
  </si>
  <si>
    <t>Cash flows from investing activities:</t>
  </si>
  <si>
    <t>Loans from shareholders and related parties</t>
  </si>
  <si>
    <t>Loan repayments to shareholders and related parties</t>
  </si>
  <si>
    <t>Net cash flows from investing activities</t>
  </si>
  <si>
    <t>Net cash flows</t>
  </si>
  <si>
    <t>Cash and equivalents, beginning of period</t>
  </si>
  <si>
    <t>Cash and equivalents, end of period</t>
  </si>
  <si>
    <t>Non- cash Investing and Financing Activities</t>
  </si>
  <si>
    <t>Common stock issued for debt extinguishment</t>
  </si>
  <si>
    <t>Supplemtal cash flow disclosure</t>
  </si>
  <si>
    <t>Cash paid for interest</t>
  </si>
  <si>
    <t>Cash paid for income taxes</t>
  </si>
  <si>
    <t>ORGANIZATION</t>
  </si>
  <si>
    <t>Notes to Financial Statements</t>
  </si>
  <si>
    <t>NOTE 1 - ORGANIZATION</t>
  </si>
  <si>
    <t>Sputnik
Enterprises Inc. incorporated in the State of Delaware on September 27, 2001 under the name Sputnik, Inc. On February 10, 2005,
we filed Articles of Conversion and new Articles of Incorporation in Nevada and became a Nevada corporation. From that time until
February 29, 2008, the Company developed and marketed Wi-Fi software, services, and hardware for the public access wireless networking
market. On
November 13, 2007 we formed a wholly owned subsidiary, Laika, Inc., and transferred all of our assets and liabilities to Laika. On
February 6, 2008, the Company amended its Articles of Incorporation to change the name of Sputnik, Inc. to Sputnik Enterprises,
Inc. upon conclusion of the sale of the stock of Laika, Inc. to AstroChimp, Inc. On
February 29, 2008, we closed the sale of the stock of our wholly owned subsidiary, Laika, Inc. to AstroChimp, Inc. for cancellation
of a loan of $65,000 from David LaDuke to us, leaving us as a shell company. AstroChimp is wholly owned by Mr. LaDuke. Subsequently
AstroChimp, Inc. changed its name to Sputnik, Inc. and continues to own and operate its business as a private entity. On
September 30, 2015, Sport Venture Group, LLC and Windy River Group, LLC acquired 5,000 shares (2,500 shares each) of Convertible
Preferred Stock of the Company from R. Thomas Kidd for $250,000. If converted, this would represent 94. % of the issued and outstanding
common stock of the Company, indicating a change in control of the Company. On June 15, 2016, Peter Grieve acquired 50 shares
of Convertible Preferred Stock of the Company from the Company. Peter Grieve is the owner/manager of Windy River Group, LLC.</t>
  </si>
  <si>
    <t>SUMMARY OF SIGNIFICANT ACCOUNTING POLICIES</t>
  </si>
  <si>
    <t>NOTE 2 - SUMMARY OF SIGNIFICANT ACCOUNTING POLICIES</t>
  </si>
  <si>
    <t>Basis of Presentation The Financial Statements and related disclosures
have been prepared pursuant to the rules and regulations of the SEC. The Financial Statements have been prepared using the accrual
basis of accounting in accordance with Generally Accepted Accounting Principles (GAAP) of the United States (See
Note 3 regarding the assumption that the Company is a going concern). Use of Estimates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nd assumptions. Fiscal Year End The Company elected December 31 as its fiscal
year. Cash and Cash Equivalents The Company considers all highly liquid investments
purchased with an original maturity of three months or less to be cash equivalents. Cash was $309 and $54 at December 31, 2015
and 2014, respectively and the Company had no cash equivalents for either of the periods ending December 31, 2015 and 2014.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15. The respective
carrying value of certain on-balance-sheet financial instruments approximated their fair values due to the short-term nature of
these instruments. Income Taxes The Company accounts for income taxes under
ASC 740 Income Taxes Basic and Diluted Net Loss per Share The Company computes basic and diluted earnings
per share amounts in accordance with ASC Topic 260, Earnings per Share The Company has incurred a net operating loss
for December 31, 2015 and 2014, and dilutive earnings per share would be anti-dilutive, therefore, dilutive earnings per share
have not been presented. There are no options or warrants outstanding. The Company has common stock equivalents, in the form or
convertible preferred stock, series A. Common stock equivalents were 52,000,000 for the years ending December 31, 2015 and 5,200,000
for the year ending December 31, 2014. There are only 50,000,000 shares of common stock authorized. It is the current intention
of the Company following the filing of this report on Form 10-K and thereafter when the Company becomes current in all SEC filings
to file an Information Statement on Schedule 14C to, among other things, increase the number of authorized shares of Common Stock
to one billion shares. Commitments and Contingencies The Company follows ASC 45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December 31, 2015 and 2014. Related Parties The Company follows subtopic ASC 850, Related
Party Disclosure, for the identification of related parties and disclosure of related party transactions. See Note 5 for related
party transactions. 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Share-based Expense ASC 718, Compensation  Stock Compensation The Company accounts for stock-based compensation
issued to non-employees and consultants in accordance with the provisions of ASC 505-50, Equity  Based Payments to Non-Employees.
There was no share-based expense for the years
ending December 31, 2015 and 2014. RECENT ACCOUNTING PRONOUNCEMENTS From time to time, new accounting pronouncements
issued by the FASB or other standard setting bodies are adopted by the Company as of the specified effective date. Unless otherwise
discussed, we believe that the impact of recently issued standards that are not yet effective will not have a material impact on
our financial position or results of operations upon adoption. In May 2014, the Financial Accounting Standards
Board, or FASB, issued Accounting Standards Update No. 2014-09, Revenue from Contracts with Customers (Topic 606) , or ASU 606.
ASU 606 provides guidance outlining a single comprehensive model for entities to use in accounting for revenue arising from contracts
with customers that supersedes most current revenue recognition guidance. This guidance requires us to recognize revenue when we
transfer promised goods or services to customers in an amount that reflects the consideration to which the entity expects to be
entitled in exchange for those goods or services. The original effective date of the guidance would have required us to adopt at
the beginning of our first quarter of fiscal 2017; however, the FASB approved an optional one-year deferral of the effective date.
Additionally, the new guidance requires enhanced disclosures, including revenue recognition policies to identify performance obligations
to customers and significant judgments in measurement and recognition. The new guidance may be applied retrospectively to each
prior period presented or retrospectively with the cumulative effect recognized as of the date of adoption. 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Management has reviewed the
ASU and believes that they currently account for these awards in a manner consistent with the new guidance, therefore there is
no anticipation of any effect to the financial statements. In August 2014, FASB issued Accounting Standards
Update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conditions
which would subject these financial statements for additional disclosure. In August 2014, FASB issued ASU 2014-15, Disclosure
of Uncertainties about an Entitys Ability to Continue as a Going Concern, or ASU 2014-15. ASU 2014-15 explicitly requires
a companys management to assess an entitys ability to continue as a going concern, and to provide related footnote
disclosures in certain circumstances. The new standard will be effective in the first annual period ending after December 15, 2016,
although early application is permitted. We do not expect the adoption of this standard to have a material impact on our statements
of financial position, results of operations or cash flows. In April 2015, FASB issued ASU No. 2015-03,
Interest  Imputation of Interest (Subtopic 835-30): Simplifying the presentation of Debt Issuance Costs, to reduce the
complexity of having different balance sheet presentation requirements for debt issuance costs and debt discounts and premiums.
The guidance requires debt issuance costs related to a recognized debt liability be reported on the balance sheet as a direct
deduction from the carrying amount of that debt liability. ASU 2015-03 is effective for public companies for annual reporting
periods beginning after December 15, 2015, and interim periods within those fiscal years. The Company has adopted the amendments
of ASU 2015-03 effective January 1, 2016. In November 2015, FASB issued ASU No. 2015-17,
Balance Sheet Classification of Deferred Taxes. ASU 2015-17 simplifies the presentation of deferred taxes by requiring deferred
tax assets and liabilities be classified as noncurrent on the balance sheet. ASU 2015-17 is effective for public companies for
annual reporting periods beginning after December 15, 2016, and interim periods within those fiscal years. The guidance may be
adopted prospectively or retrospectively and early adoption is permitted. We believe the adoption of this standard will have no
material impact on our statements of financial position, results of operations or cash flows. In February 2016, FASB issued ASU No. 2016-02,
Leases (Topic 842). The core principle of Topic 842 is that a lessee should recognize the assets and liabilities that arise from
leases. ASU 2016-02 is effective for public companies for annual reporting periods beginning after December 15, 2018, and interim
periods within those fiscal years. The guidance may be adopted prospectively or retrospectively and early adoption is permitted.
The Company is currently assessing the impact the adoption of ASU 2016-02 will have on its financial statements.</t>
  </si>
  <si>
    <t>GOING CONCERN</t>
  </si>
  <si>
    <t>NOTE 3 - GOING CONCERN</t>
  </si>
  <si>
    <t>The
Company incurred a net loss of $32,884 during the year ended December 31, 2015 and had net cash used in operating activities of
$15,169 for the same period. Additionally, the Company had an accumulated deficit of $2,634,416 at December 31, 2015. In view
of these matters, the Company's ability to continue as a going concern is dependent upon the Company's ability to achieve a level
of profitability or to obtain adequate financing through the issuance of debt or equity in order to finance its operations. Upon
securing an operating entity, through merger, Management intends to raise additional funds by way of a public or private offering.
Management believes that the actions presently being taken to further implement its business plan and generate revenues provide
the opportunity for the Compan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 While
the Company is attempting to commence operations and produce revenues, the Companys cash position may not be significant
enough to support the Companys daily operations. While the Company believes in the viability of its strategy to increase
revenues and in its ability to raise additional funds, there can be no assurances to that effect. The ability of the Company to
continue as a going concern is dependent upon the Companys ability to further implement its business plan and generate
revenues.</t>
  </si>
  <si>
    <t>NOTES PAYABLE, RELATED PARTY</t>
  </si>
  <si>
    <t>NOTE 4 - NOTES PAYABLE, RELATED PARTY</t>
  </si>
  <si>
    <t>Summary
of notes payable:
December
31, 2015 December
31, 2014
Note
payable, related party (Kidd), dated January 20, 2014, interest 5%, payable upon demand of the holder (a) $  $ 125,000
Note payable, related
party (Kidd), dated January 20, 2014, interest 3%, payable upon demand of the holder (b)  400,000
$  $ 525,000 (a)
On January 20, 2014, the Company consolidated all advances and loans previously made through date by R. Thomas Kidd and his wife
into one Promissory Note in the amount of $125,000, payable on demand, with monthly installments of $6,944 plus interest at the
rate of 5% per annum, with interest accrued from June 1, 2013, beginning 10 days after the Company has received funding from any
source. (b)
On January 20, 2014, the Company entered into a Promissory Note with R. Thomas Kidd in the amount of $400,000 and is secured by
all assets of the Company, including but not limited to shares of all subsidiaries and affiliates of the Company. The note was
created under severance agreement, a non-cash transaction. The Company has agreed to pledge shares by pledge agreement and executed
stock powers, medallion guaranteed. Payments will be made in installments equal to 50% of any and all funding, whether debt or
equity, received by the Company or any subsidiaries or affiliates of the Company until paid in full. On
September 30, 2015, effective with a change in control of the Company on the same date, the Company issued 720,000 shares of common
stock, valued at $1,440,000, in exchange for the extinguishment of $525,000 in notes payable, $34,889 in related interest, and
$27,974 owed to Mr. Kidd, payable on demand (see Note 5.). The Company has relied upon guidance provided in ASC 470-50-40, which
states that entities must determine whether the difference between the fair value of the equity issued and the carrying value
of the debt extinguished should be recognized a gain or loss or characterized as a capital transaction when with a related party.
The Company issued the shares to its prior CEO and controlling shareholder and therefore the Company has recognized a decrease
of $852,137 to additional paid in capital for the difference.</t>
  </si>
  <si>
    <t>RELATED PARTY TRANSACTIONS</t>
  </si>
  <si>
    <t>NOTE 5 - RELATED PARTY TRANSACTIONS</t>
  </si>
  <si>
    <t>Notes
payable On
January 20, 2014, the Company consolidated all advances and loans made by R. Thomas Kidd and his wife into one Promissory Note
in the amount of $125,000, payable on demand, with monthly installments of $6,944 plus interest at the rate of 5% per annum, with
interest accrued from June 1, 2013, beginning 10 days after the Company has received funding from any source. During
the years ending December 31, 2014 and 2013, cash advances and expenses paid on behalf of the company, totaling $40,453 and $62,097,
respectively, were made by Mr. Kidd. Subsequent to the consolidation of advances made by R. Thomas Kidd on January 20, 2014, Mr.
Kidd has made additional cash advances on behalf of the company. There is no formal note or terms and the balance is payable on
demand. On
January 20, 2014, the Company entered into a Promissory Note with R. Thomas Kidd for $400,000 and is secured by all assets of
the Company, including but not limited to shares of all subsidiaries and affiliates of the Company. The Company has agreed to
pledge shares by pledge agreement and executed stock powers, medallion guaranteed. Payments will be made in installments equal
to 50% of any and all funding, whether debt or equity, received by the Company or any subsidiaries or affiliates of the Company
until paid in full. Interest on the note accrues at 3% per annum, beginning on June 1, 2013. On
September 30, 2015, effective with a change in control of the Company on the same date, the Company issued 720,000 shares of common
stock, valued at $1,440,000, in exchange for the extinguishment of the above liabilities: $525,000 in notes payable, $34,889 in
related interest, and $27,974 owed to Mr. Kidd, payable on demand (see Note 4.). Prior to January 20, 2014, Mr. Kidd was CEO and
a Director of the Company and controlling shareholder. The Company has relied upon guidance provided in ASC 470-50-40, which states
that entities must determine whether the difference between the fair value of the equity issued and the carrying value of the
debt extinguished should be recognized a gain or loss or characterized as a capital transaction when with a related party. The
Company issued the shares to its prior CEO and controlling shareholder and therefore the Company has recognized a decrease of
$852,137 to additional paid in capital for the difference. Contributed
capital The
Company has imputed interest on all shareholder advances received by the Company. On January 20, 2014, the Company formalized
all shareholder advances into a single demand promissory note. Imputed interest on the note is for the 20 days ending January
20, 2014. The Company has recorded a like-kind contribution of capital of $0 and $675 for the twelve months ending December
31, 2015 and 2014, respectively, as imputed interest on shareholder loans to the Company. Severance
and Release Agreements Pursuant
to a Release Agreement made effective September 29, 2015, and in connection with a change in control of the Company, the Company
was released and forever discharged from any and all manner of action or actions against the Company in connection with any
and all agreements entered into by and between the Company and R. Thomas Kidd on January 20,2014. Effective
January 20, 2014, Mr. Kidd retired from his position with the Company, thereby terminating his Employment Agreement. For and as
consideration of Kidd's resignation as CEO and Director and retirement from services to the Company, the Company agreed to compensate
Mr. Kidd in the form of a severance package as follows:
· Company shall execute
and deliver a demand promissory note in the amount of $400,000, which shall be payable upon the demand of the holder. The
promissory note shall be secured by all assets of the Company.
· Company shall procure
and purchase a $500,000 term life policy with a term of at least 10 years and pay the premiums associated therewith no later
than March 1, 2014. The policy will name Joan L. Kidd, his spouse, as beneficiary and Kidd named parties as secondary beneficiaries
· Company shall enter
into an indemnification agreement with Kidd, in a form acceptable to Kidd, indemnifying Kidd against any claims of any kind
from any third party for a period of 7 years.
· Company shall enter
into an advisor agreement with Kidd which shall provide for the issuance of 2 million common shares of stock as compensation
for services rendered.
· Company shall execute
a general release of any and all claims in favor of Kidd relating to Kidd's tenure as CEO of the Company.
· Company represents
and warrants that within 5 days of the date of closing of a merger transaction and exiting shell status, Company shall file
a registration statement on form S-1 to register shares under its equity line with Dutchess Capital. No other shares other
than the shelf registration for Dutchess will be included in this S-1 registration statement. Company further agrees that
it shall take all steps necessary and required to obtain an effective declaration by the SEC on the registration statement. Upon
execution of the agreement, and receipt of all documentation, Kidd shall immediately do the following:
· Agree to return
5,000 shares of Convertible preferred stock of the Company to Company for cancelation upon closing of merger transaction.
· Resign all positions,
as applicable, with the Company. On
January 20, 2014, the Company entered into a consulting agreement with their former executive, R. Thomas Kidd (Consultant),
effective upon the completion of a merger or acquisition. Under the agreement, the Company shall compensate Consultant in the
form of two million (2,000,000) shares of unrestricted common stock of the Company with issuance to occur in installments of 250,000
shares per month for a period of 8 months. The Consultant shall be entitled to receive the shares as earned and in the event of
termination of the agreement, Company shall be obligated to continue the issuance of shares until the entire 2 million shares
are issued to Consultant. Pursuant
to a Release Agreement made effective September 29, 2015, and in connection with a change in control of the Company, the Company
was released and forever discharged from any and all manner of action or actions against the Company in connection with any and
all agreements entered into by and between the Company and R. Thomas Kidd. Other The
Company does not own or lease property or lease office space. The office space used by the Company was arranged by the Officers
of the Company to use at no charge. The
amounts and terms of the above transactions may not necessarily be indicative of the amounts and terms that would have been incurred
had comparable transactions been entered into with independent third parties.</t>
  </si>
  <si>
    <t>EQUITY</t>
  </si>
  <si>
    <t>NOTE 6 - EQUITY</t>
  </si>
  <si>
    <t>On February 14, 2013, the Company and Dutchess
Opportunity Fund, II, LP (Duchess) entered into an Investment Agreement and a Registration Rights Agreement, which
provides for the investment by Dutchess of up to $25 million over a period of 36 months. Under the terms of the Investment Agreement
and Registration Rights Agreement, Dutchess will purchase common stock of the Company, subject to and wholly conditioned upon the
Company filing an S-1 registration statement to register the shares acquired by Dutchess and the registration statement of the
shares declared effective by the Securities and Exchange Commission. The Investment Agreement sets forth the terms and conditions
under which Dutchess will purchase the common stock of the Issuer and other material conditions to the agreement between the parties.
As of December 31, 2015, there has been no funding under the agreement. Common Stock The Company has authority to issue fifty million
(50,000,000) common with a par value of $.001. The Company intends to issue additional shares in an effort to fund its operations. No holder of shares of stock of any class is
entitled, as a matter of right, to subscribe for or purchase or receive any part of any new or additional issue of shares of stock
of any class, or of securities convertible into shares of stock of any class, whether now hereafter authorized or whether issued
for money, for consideration other than money, or by way of dividend. On January 20, 2014, the Company entered into
a consulting agreement, effective upon completion of a merger or acquisition, with their former executive, R. Thomas Kidd. Under
the agreement, the Company shall compensate Consultant in the form of two million (2,000,000) shares of unrestricted common stock
of the Company with issuance to occur in installments of 250,000 shares per month for a period of 8 months. Under contractual agreement,
the shares are to be issued as unrestricted shares. Pursuant to a Release Agreement made effective September 29, 2015, and
in connection with a change in control of the Company, the Company was released and forever discharged from all agreements
entered into by and between the Company and R. Thomas Kidd, thereby nullifying this agreement. On September 29, 2015, the Company issued 720,000
shares of common stock in exchange for the release of debt and other agreements entered into with R. Thomas Kidd, the Company's
former Chief Executive Officer and Director. The excess of the fair value of consideration paid ($1,440,000) over the debt and
accrued interest extinguished ($552,974) was $852,137 and was recorded as a decrease to additional paid in capital on the extinguishment
of debt to a related party pursuant to ASC 470-50-40. (see Note 4.) Total common shares issued and outstanding
at December 31, 2015 and 2014 was 1,015,286 and 295,286, respectively. The Company has corrected the number common shares outstanding
from 295,278 as last reported on Form 10-Q for the quarter ended June 30, 2016 to 295,286 and in the original Form 10-Q for the
quarter ended September 30, 2015 from 1,015,278 to 1,015,286. The number of shares outstanding has been understated by eight (8)
shares since the Company undertook a 1 for 50 reverse stock split of the issued and outstanding common shares in October, 2008.
The Company is not amending any of its previous filings due to the insignificance of the change. The change does not affect any
dollar amounts in the financial statements or footnotes. If the Series A Convertible Preferred Stock
was converted into common shares that would add additional shares of common stock of 52,500,000 as of December 31, 2016, more than
the 50,000,000 shares of common stock currently authorized. It is the current intention of the Company following the filing of
this report on Form 10-K and thereafter when the Company becomes current in all SEC filings to file an Information Statement on
Schedule 14C to, among other things, increase the number of authorized shares of Common Stock to one billion shares. Preferred stock The Company amended its Articles of Incorporation
in May 2013 and subsequently has authority to issue ten million (10,000,000) Series A Convertible Preferred with a par value of
$10.00, of which 5,200 shares have been issued as of December 31, 2015. This class of stock may be convertible into common shares
at the rate of one share of Series A Convertible Preferred for 1,000 shares of common. There are no liquidation preferences over
common shares, but the Series A Convertible Preferred may be voted as if converted and are entitled to dividend treatment as if
converted to common. Series A Convertible Preferred may be converted to common shares at any time after one year from the date
of issuance at the option of the holder. On September 30, 2015, Sport Venture Group,
LLC and Windy River Group, LLC acquired 5,000 shares (2,500 shares each) of Convertible Preferred Stock of the Company from R.
Thomas Kidd for $250,000. If converted, this would represent 94.26% of the issued and outstanding common stock of the Company,
indicating a change in control of the Company. On December 22, 2015, the Company filed an
Amendment to the Certificate of Designation that modified the rights of the holders of Series A Convertible Preferred Stock by
changing the conversion ratio to 10,000 shares of common stock for one share of Series A Convertible Preferred Stock and eliminating
any holding requirement before conversion. There are only 50,000,000 shares of common
stock authorized. This is an insufficient number of common shares for the conversion of the Series A Convertible Preferred Stock.
It is the current intention of the Company following the filing of this report on Form 10-K and thereafter when the Company becomes
current in all SEC filings to file an Information Statement on Schedule 14C to, among other things, increase the number of authorized
shares of Common Stock to one billion shares. Sport Venture Group, LLC Sport Venture Group, LLC Windy River Group, LLC Windy River Group, LLC Total preferred shares, series A, issued and
outstanding as of December 31, 2015 and December 31, 2014 were 5,200 and 5,200, respectively.</t>
  </si>
  <si>
    <t>INCOME TAXES</t>
  </si>
  <si>
    <t>NOTE 7 - INCOME TAXES</t>
  </si>
  <si>
    <t xml:space="preserve">The Company uses the liability method, where
deferred tax assets and liabilities are determined based on the expected future tax consequences of temporary differences between
the carrying amounts of assets and liabilities for financial and income tax reporting purposes. During fiscal 2015 and 2014, the
Company incurred a net loss and therefore has no tax liability. The net deferred tax asset generated by the loss carry-forward
has been fully reserved. The cumulative net operating loss carry-forward was approximately $2,634,000 and $2,602,000 at December
31, 2015 and 2014, respectively, and will begin to expire in the year 2025. At December 31, 2015 and 2014, deferred tax
assets at the statutory rate consisted of the following:
Deferred tax assets 2015 2014
Tax benefit $ 895,701 $ 709,421
Less: valuation allowance (895,701 ) (709,421 )
Net deferred tax asset $  $  </t>
  </si>
  <si>
    <t>COMMITMENTS AND CONTINGENCIES</t>
  </si>
  <si>
    <t>NOTE 8 - COMMITMENTS AND CONTINGENCIES</t>
  </si>
  <si>
    <t>Some
of the officers and directors of the Company are involved in other business activities and may in the future, become involved
in other business opportunities that become available. They may face a conflict in selecting between the Company and other business
interests. The Company has not formulated a policy for the resolution of such conflicts. In
the normal course of business, the Company may become a party to litigation matters involving claims against the Company.
The Company's management is unaware of any pending or threatened assertions and there are no current matters that would have a
material effect on the Companys financial position or results of operations. The
Companys operations are subject to significant risks and uncertainties including financial, operational and regulatory
risks, including the potential risk of business failure.</t>
  </si>
  <si>
    <t>SUBSEQUENT EVENTS</t>
  </si>
  <si>
    <t>NOTE 9 - SUBSEQUENT EVENTS</t>
  </si>
  <si>
    <t>Management
has evaluated subsequent events through the date the financial statements were issued. Based on our evaluation the following events
have occurred and require disclosure: An
Agreement was made on February 5, 2016 between FV Corporation ("FV" or "Seller") and Sputnik Enterprises,
Inc. ("SPNI" or "Buyer"). The Agreement provides that, subject to all the terms and conditions of this Agreement,
at the Closing, FV agrees to receive from SPNI, and SPNI agrees to issue to the shareholders of the Seller (each, a "Shareholder")
an aggregate of 45,170,085 shares of Common Stock ("SPNI Common Stock") and such number of shares of Series A Convertible
Preferred Stock that convert into an additional 45,170,085 shares of Common Stock of SPNI ("SPNI Preferred Stock") (the
SPNI Common Stock and the SPNI Preferred Stock collectively, the "Share Consideration") in exchange for the transfer
of all of the issued and outstanding shares of the Common Stock of FV ("FV Shareholder's Shares") to SPNI. Each FV Shareholder's
Share that is issued and outstanding immediately before the Closing shall entitle the holder thereof to receive one share of SPNI
Common Stock and 0.0001 shares of SPNI Preferred Stock which equates to one share of common stock (together, the "Exchange
Ratio"), such that when all shares of Common Stock and SPNI Preferred Stock have been issued under this Agreement and all
shares Preferred Stock issued under this Agreement have been converted to common stock, an aggregate of 90,340,170 shares of SPNI
Common Stock shall have been issued to FV's Shareholders under this Agreement. Notwithstanding the foregoing, prior to Closing,
the parties shall adjust the number of FV Shareholder's Shares to be transferred to SPNI to such number of shares of FV Common
Stock as is actually issued and outstanding as of the Closing Date and the aggregate number shares of SPNI Common Stock and SPNI
Preferred Stock to be issued to the FV Shareholders shall be adjusted accordingly pursuant to the Exchange Ratio. Closing
of the Agreement is contingent upon a number of terms and conditions described in the Agreement, including FV securing shareholder
approval as required under the laws of South Carolina and completion of an audit of FV Corporation. As of the filing of this report,
shareholder approval has been acquired by FV and the Company anticipates the conclusion of FVs audit on or before June
30, 2017.</t>
  </si>
  <si>
    <t>SUMMARY OF SIGNIFICANT ACCOUNTING POLICIES (Policies)</t>
  </si>
  <si>
    <t>Summary Of Significant Accounting Policies Policies</t>
  </si>
  <si>
    <t>Basis of Presentation</t>
  </si>
  <si>
    <t>The Financial Statements and related disclosures
have been prepared pursuant to the rules and regulations of the SEC. The Financial Statements have been prepared using the accrual
basis of accounting in accordance with Generally Accepted Accounting Principles (GAAP) of the United States (See
Note 3 regarding the assumption that the Company is a going concern).</t>
  </si>
  <si>
    <t>Use of Estimates</t>
  </si>
  <si>
    <t>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nd assumptions.</t>
  </si>
  <si>
    <t>Fiscal Year End</t>
  </si>
  <si>
    <t>The Company elected December 31 as its fiscal
year.</t>
  </si>
  <si>
    <t>Cash and Cash Equivalents</t>
  </si>
  <si>
    <t>The Company considers all highly liquid investments
purchased with an original maturity of three months or less to be cash equivalents. Cash was $309 and $54 at December 31, 2015
and 2014, respectively and the Company had no cash equivalents for either of the periods ending December 31, 2015 and 2014.</t>
  </si>
  <si>
    <t>Cash Flow Reporting</t>
  </si>
  <si>
    <t>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si>
  <si>
    <t>Fair Value of Financial Instruments</t>
  </si>
  <si>
    <t xml:space="preserve">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15. The respective carrying
value of certain on-balance-sheet financial instruments approximated their fair values due to the short-term nature of these instruments. </t>
  </si>
  <si>
    <t>Income taxes</t>
  </si>
  <si>
    <t>The Company accounts for income taxes under
ASC 740 Income Taxes</t>
  </si>
  <si>
    <t>Basic and Diluted Net Loss per Share</t>
  </si>
  <si>
    <t>The Company computes basic and diluted earnings
per share amounts in accordance with ASC Topic 260, Earnings per Share The Company has incurred a net operating loss
for December 31, 2015 and 2014, and dilutive earnings per share would be anti-dilutive, therefore, dilutive earnings per share
have not been presented. There are no options or warrants outstanding. The Company has common stock equivalents, in the form or
convertible preferred stock, series A. Common stock equivalents were 52,000,000 for the years ending December 31, 2015 and 5,200,000
for the year ending December 31, 2014. There are only 50,000,000 shares of common stock authorized. It is the current intention
of the Company following the filing of this report on Form 10-K and thereafter when the Company becomes current in all SEC filings
to file an Information Statement on Schedule 14C to, among other things, increase the number of authorized shares of Common Stock
to one billion shares.</t>
  </si>
  <si>
    <t>Commitments and contingencies</t>
  </si>
  <si>
    <t>The Company follows ASC 45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December 31, 2015 and 2014.</t>
  </si>
  <si>
    <t>Related parties</t>
  </si>
  <si>
    <t>The Company follows subtopic ASC 850, Related
Party Disclosure, for the identification of related parties and disclosure of related party transactions. See Note 5 for related
party transactions.</t>
  </si>
  <si>
    <t>Share-based Expense</t>
  </si>
  <si>
    <t>ASC 718, Compensation  Stock Compensation The Company accounts for stock-based compensation
issued to non-employees and consultants in accordance with the provisions of ASC 505-50, Equity  Based Payments to Non-Employees.
There was no share-based expense for the years
ending December 31, 2015 and 2014.</t>
  </si>
  <si>
    <t>Recent Accounting Pronouncements</t>
  </si>
  <si>
    <t>From time to time, new accounting pronouncements
issued by the FASB or other standard setting bodies are adopted by the Company as of the specified effective date. Unless otherwise
discussed, we believe that the impact of recently issued standards that are not yet effective will not have a material impact on
our financial position or results of operations upon adoption. In May 2014, the Financial Accounting Standards
Board, or FASB, issued Accounting Standards Update No. 2014-09, Revenue from Contracts with Customers (Topic 606) , or ASU 606.
ASU 606 provides guidance outlining a single comprehensive model for entities to use in accounting for revenue arising from contracts
with customers that supersedes most current revenue recognition guidance. This guidance requires us to recognize revenue when we
transfer promised goods or services to customers in an amount that reflects the consideration to which the entity expects to be
entitled in exchange for those goods or services. The original effective date of the guidance would have required us to adopt at
the beginning of our first quarter of fiscal 2017; however, the FASB approved an optional one-year deferral of the effective date.
Additionally, the new guidance requires enhanced disclosures, including revenue recognition policies to identify performance obligations
to customers and significant judgments in measurement and recognition. The new guidance may be applied retrospectively to each
prior period presented or retrospectively with the cumulative effect recognized as of the date of adoption. 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In August 2014, FASB issued Accounting Standards
Update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conditions
which would subject these financial statements for additional disclosure. In August 2014, FASB issued ASU 2014-15, Disclosure
of Uncertainties about an Entitys Ability to Continue as a Going Concern, or ASU 2014-15. ASU 2014-15 explicitly requires
a companys management to assess an entitys ability to continue as a going concern, and to provide related footnote
disclosures in certain circumstances. The new standard will be effective in the first annual period ending after December 15, 2016,
although early application is permitted. We do not expect the adoption of this standard to have a material impact on our statements
of financial position, results of operations or cash flows. In April 2015, FASB issued ASU No. 2015-03,
Interest  Imputation of Interest (Subtopic 835-30): Simplifying the presentation of Debt Issuance Costs, to reduce the complexity
of having different balance sheet presentation requirements for debt issuance costs and debt discounts and premiums. The guidance
requires debt issuance costs related to a recognized debt liability be reported on the balance sheet as a direct deduction from
the carrying amount of that debt liability. ASU 2015-03 is effective for public companies for annual reporting periods beginning
after December 15, 2015, and interim periods within those fiscal years. The Company has adopted the amendments of ASU 2015-03 effective
January 1, 2016. In November 2015, FASB issued ASU No. 2015-17,
Balance Sheet Classification of Deferred Taxes. ASU 2015-17 simplifies the presentation of deferred taxes by requiring deferred
tax assets and liabilities be classified as noncurrent on the balance sheet. ASU 2015-17 is effective for public companies for
annual reporting periods beginning after December 15, 2016, and interim periods within those fiscal years. The guidance may be
adopted prospectively or retrospectively and early adoption is permitted. We believe the adoption of this standard will have no
material impact on our statements of financial position, results of operations or cash flows. In February 2016, FASB issued ASU No. 2016-02,
Leases (Topic 842). The core principle of Topic 842 is that a lessee should recognize the assets and liabilities that arise from
leases. ASU 2016-02 is effective for public companies for annual reporting periods beginning after December 15, 2018, and interim
periods within those fiscal years. The guidance may be adopted prospectively or retrospectively and early adoption is permitted.
The Company is currently assessing the impact the adoption of ASU 2016-02 will have on its financial statements.</t>
  </si>
  <si>
    <t>NOTES PAYABLE, RELATED PARTY (Tables)</t>
  </si>
  <si>
    <t>Notes Payable Related Party Tables</t>
  </si>
  <si>
    <t>Summary of notes payable</t>
  </si>
  <si>
    <t xml:space="preserve">December 31, 2015 December 31, 2014
Note payable, related party (Kidd), dated January 20, 2014, interest 5%, payable upon demand of the holder (a) $  $ 125,000
Note payable, related party (Kidd), dated January 20, 2014, interest 3%, payable upon demand of the holder (b)  400,000
$  $ 525,000 </t>
  </si>
  <si>
    <t>INCOME TAXES (Tables)</t>
  </si>
  <si>
    <t>Income Taxes Tables</t>
  </si>
  <si>
    <t>Deferred tax assets</t>
  </si>
  <si>
    <t xml:space="preserve">Deferred tax assets 2015 2014
Tax benefit $ 895,701 $ 709,421
Less: valuation allowance (895,701 ) (709,421 )
Net deferred tax asset $  $  </t>
  </si>
  <si>
    <t>ORGANIZATION (Details Narrative) - USD ($)</t>
  </si>
  <si>
    <t>Sep. 30, 2015</t>
  </si>
  <si>
    <t>Feb. 29, 2008</t>
  </si>
  <si>
    <t>Entity Incorporation, State Country Name</t>
  </si>
  <si>
    <t>State of Delaware</t>
  </si>
  <si>
    <t>Entity Incorporation, Date of Incorporation</t>
  </si>
  <si>
    <t>Sep. 27,
		2001</t>
  </si>
  <si>
    <t>Cancellation of loan</t>
  </si>
  <si>
    <t>Convertible Preferred Stock [Member]</t>
  </si>
  <si>
    <t>Acquired shares</t>
  </si>
  <si>
    <t>Acquired shares value</t>
  </si>
  <si>
    <t>Convertible Preferred Stock [Member] | Windy River Group, LLC [Member]</t>
  </si>
  <si>
    <t>Convertible Preferred Stock [Member] | Sport Venture Group, LLC [Member]</t>
  </si>
  <si>
    <t>Convertible Preferred Stock [Member] | Peter Grieve [Member]</t>
  </si>
  <si>
    <t>SUMMARY OF SIGNIFICANT ACCOUNTING POLICIES (Details Narrative) - USD ($)</t>
  </si>
  <si>
    <t>Dec. 31, 2013</t>
  </si>
  <si>
    <t>Summary Of Significant Accounting Policies Details Narrative</t>
  </si>
  <si>
    <t>Cash and cash equivalents</t>
  </si>
  <si>
    <t>Common stock equivalents</t>
  </si>
  <si>
    <t>Share-based expense</t>
  </si>
  <si>
    <t>GOING CONCERN (Details Narrative) - USD ($)</t>
  </si>
  <si>
    <t>Going Concern Details Narrative</t>
  </si>
  <si>
    <t>Operating activities</t>
  </si>
  <si>
    <t>NOTES PAYABLE, RELATED PARTY (Details) - USD ($)</t>
  </si>
  <si>
    <t>Notes Payable</t>
  </si>
  <si>
    <t>Note Payable, Related Party [Member]</t>
  </si>
  <si>
    <t>[1]</t>
  </si>
  <si>
    <t>Note Payable, Related Party One [Member]</t>
  </si>
  <si>
    <t>[2]</t>
  </si>
  <si>
    <t>On January 20, 2014, the Company consolidated all advances and loans previously made through date by R. Thomas Kidd and his wife into one Promissory Note in the amount of $125,000, payable on demand, with monthly installments of $6,944 plus interest at the rate of 5% per annum, with interest accrued from June 1, 2013, beginning 10 days after the Company has received funding from any source.</t>
  </si>
  <si>
    <t>On January 20, 2014, the Company entered into a Promissory Note with R. Thomas Kidd in the amount of $400,000 and is secured by all assets of the Company, including but not limited to shares of all subsidiaries and affiliates of the Company. The note was created under severance agreement, a non-cash transaction. The Company has agreed to pledge shares by pledge agreement and executed stock powers, medallion guaranteed. Payments will be made in installments equal to 50% of any and all funding, whether debt or equity, received by the Company or any subsidiaries or affiliates of the Company until paid in full.</t>
  </si>
  <si>
    <t>NOTES PAYABLE, RELATED PARTY (Details Narrative) - USD ($)</t>
  </si>
  <si>
    <t>1 Months Ended</t>
  </si>
  <si>
    <t>Convertible Promissory Note</t>
  </si>
  <si>
    <t>Extinguishment of debt</t>
  </si>
  <si>
    <t>Extinguishment of interest</t>
  </si>
  <si>
    <t>Extinguishment of demand payable</t>
  </si>
  <si>
    <t>Decrease in additional paid in capital</t>
  </si>
  <si>
    <t>Common shares issued</t>
  </si>
  <si>
    <t>Common shares issued, value</t>
  </si>
  <si>
    <t>On January 20, 2014 [Member]</t>
  </si>
  <si>
    <t>Monthly installment of convertible promissory note</t>
  </si>
  <si>
    <t>Interest rate</t>
  </si>
  <si>
    <t>5.00%</t>
  </si>
  <si>
    <t>On January 20, 2014 One [Member]</t>
  </si>
  <si>
    <t>3.00%</t>
  </si>
  <si>
    <t>Promissory note payment description</t>
  </si>
  <si>
    <t>Payments
will be made in installments equal to 50% of any and all funding, whether debt or equity, received by the Company or any subsidiaries
or affiliates of the Company until paid in full.</t>
  </si>
  <si>
    <t>RELATED PARTY TRANSACTIONS (Details Narrative) - USD ($)</t>
  </si>
  <si>
    <t>Jan. 20, 2014</t>
  </si>
  <si>
    <t>Mr. Kidd [Member]</t>
  </si>
  <si>
    <t>Expenses paid by related party</t>
  </si>
  <si>
    <t>Life policy premium</t>
  </si>
  <si>
    <t>Cancellation of Convertible preferred stock</t>
  </si>
  <si>
    <t>Consultant [Member]</t>
  </si>
  <si>
    <t>Compensation for services, shares</t>
  </si>
  <si>
    <t>Compensation for services per month, shares</t>
  </si>
  <si>
    <t>EQUITY (Details Narrative) - USD ($)</t>
  </si>
  <si>
    <t>Dec. 22, 2015</t>
  </si>
  <si>
    <t>Feb. 14, 2013</t>
  </si>
  <si>
    <t>Common stock, issued</t>
  </si>
  <si>
    <t>Common stock, outstanding shares corrected description</t>
  </si>
  <si>
    <t>The Company
has corrected the number common shares outstanding from 295,278 as last reported on Form 10-Q for the quarter ended June 30, 2016
to 295,286 and in the original Form 10-Q for the quarter ended September 30, 2015 from 1,015,278 to 1,015,286.</t>
  </si>
  <si>
    <t>Investment description</t>
  </si>
  <si>
    <t>The investment
by Dutchess of up to $25 million over a period of 36 months</t>
  </si>
  <si>
    <t>Reverse stock split</t>
  </si>
  <si>
    <t>The number
of shares outstanding has been understated by eight (8) shares since the Company undertook a 1 for 50 reverse stock split</t>
  </si>
  <si>
    <t>Series A Preferred Stock [Member]</t>
  </si>
  <si>
    <t>10,000 shares
of common stock for one share of Series A Convertible Preferred Stock</t>
  </si>
  <si>
    <t>The rate of
one share of Series A Convertible Preferred for 1,000 shares of common</t>
  </si>
  <si>
    <t>Conversion description</t>
  </si>
  <si>
    <t>If the Series
A Convertible Preferred Stock was converted into common shares that would add additional shares of common stock of 52,000,000
as of March 31, 2016, more than the 50,000,000 shares of common stock currently authorized</t>
  </si>
  <si>
    <t>INCOME TAXES (Details) - USD ($)</t>
  </si>
  <si>
    <t>Tax benefit</t>
  </si>
  <si>
    <t>Less: valuation allowance</t>
  </si>
  <si>
    <t>Net deferred tax asset</t>
  </si>
  <si>
    <t>INCOME TAXES (Details Narrative) - USD ($)</t>
  </si>
  <si>
    <t>Income Taxes Details</t>
  </si>
  <si>
    <t>Operating loss carry-forward</t>
  </si>
  <si>
    <t>Operating loss carry-forward expiration year</t>
  </si>
  <si>
    <t>SUBSEQUENT EVENTS (Details Narrative) - shares</t>
  </si>
  <si>
    <t>Feb. 05, 2016</t>
  </si>
  <si>
    <t>Shares issued</t>
  </si>
  <si>
    <t>Subsequent Event [Member] | Common Stock [Member] | SPNI [Member]</t>
  </si>
  <si>
    <t>Exchange ratio description</t>
  </si>
  <si>
    <t>One share
of SPNI Common Stock and 0.0001 shares of SPNI Preferred Stock which equates to one share of common stock (together, the "Exchange
Ratio")</t>
  </si>
  <si>
    <t>Converted shares</t>
  </si>
  <si>
    <t>Subsequent Event [Member] | Preferred Stock | SPNI [Member]</t>
  </si>
  <si>
    <t>Preferred stock issued description</t>
  </si>
  <si>
    <t>Such number
of shares of Series A Convertible Preferred Stock that convert into an additional 45,170,085 shares of Common Stock of SPNI</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2691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1015286</v>
      </c>
    </row>
    <row r="15" spans="1:4">
      <c r="A15" s="4" t="s">
        <v>25</v>
      </c>
      <c r="D15" s="6" t="n">
        <v>461144</v>
      </c>
    </row>
    <row r="16" spans="1:4">
      <c r="A16" s="4" t="s">
        <v>26</v>
      </c>
      <c r="B16" s="4" t="s">
        <v>27</v>
      </c>
    </row>
    <row r="17" spans="1:4">
      <c r="A17" s="4" t="s">
        <v>28</v>
      </c>
      <c r="B17"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2</v>
      </c>
    </row>
    <row r="3" spans="1:2">
      <c r="A3" s="3" t="s">
        <v>112</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4</v>
      </c>
      <c r="B1" s="2" t="s">
        <v>1</v>
      </c>
    </row>
    <row r="2" spans="1:2">
      <c r="B2" s="2" t="s">
        <v>2</v>
      </c>
    </row>
    <row r="3" spans="1:2">
      <c r="A3" s="3" t="s">
        <v>112</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12</v>
      </c>
    </row>
    <row r="4" spans="1:2">
      <c r="A4" s="4" t="s">
        <v>12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12</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3</v>
      </c>
      <c r="B1" s="2" t="s">
        <v>1</v>
      </c>
    </row>
    <row r="2" spans="1:2">
      <c r="B2" s="2" t="s">
        <v>2</v>
      </c>
    </row>
    <row r="3" spans="1:2">
      <c r="A3" s="3" t="s">
        <v>112</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12</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40</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row r="10" spans="1:2">
      <c r="A10" s="4" t="s">
        <v>153</v>
      </c>
      <c r="B10" s="4" t="s">
        <v>154</v>
      </c>
    </row>
    <row r="11" spans="1:2">
      <c r="A11" s="4" t="s">
        <v>155</v>
      </c>
      <c r="B11" s="4" t="s">
        <v>156</v>
      </c>
    </row>
    <row r="12" spans="1:2">
      <c r="A12" s="4" t="s">
        <v>157</v>
      </c>
      <c r="B12" s="4" t="s">
        <v>158</v>
      </c>
    </row>
    <row r="13" spans="1:2">
      <c r="A13" s="4" t="s">
        <v>159</v>
      </c>
      <c r="B13" s="4" t="s">
        <v>160</v>
      </c>
    </row>
    <row r="14" spans="1:2">
      <c r="A14" s="4" t="s">
        <v>161</v>
      </c>
      <c r="B14" s="4" t="s">
        <v>162</v>
      </c>
    </row>
    <row r="15" spans="1:2">
      <c r="A15" s="4" t="s">
        <v>163</v>
      </c>
      <c r="B15"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8"/>
    <col customWidth="1" max="3" min="3" width="14"/>
    <col customWidth="1" max="4" min="4" width="14"/>
  </cols>
  <sheetData>
    <row r="1" spans="1:4">
      <c r="A1" s="1" t="s">
        <v>173</v>
      </c>
      <c r="B1" s="2" t="s">
        <v>1</v>
      </c>
    </row>
    <row r="2" spans="1:4">
      <c r="B2" s="2" t="s">
        <v>2</v>
      </c>
      <c r="C2" s="2" t="s">
        <v>174</v>
      </c>
      <c r="D2" s="2" t="s">
        <v>175</v>
      </c>
    </row>
    <row r="3" spans="1:4">
      <c r="A3" s="4" t="s">
        <v>176</v>
      </c>
      <c r="B3" s="4" t="s">
        <v>177</v>
      </c>
    </row>
    <row r="4" spans="1:4">
      <c r="A4" s="4" t="s">
        <v>178</v>
      </c>
      <c r="B4" s="4" t="s">
        <v>179</v>
      </c>
    </row>
    <row r="5" spans="1:4">
      <c r="A5" s="4" t="s">
        <v>180</v>
      </c>
      <c r="D5" s="6" t="n">
        <v>65000</v>
      </c>
    </row>
    <row r="6" spans="1:4">
      <c r="A6" s="4" t="s">
        <v>181</v>
      </c>
    </row>
    <row r="7" spans="1:4">
      <c r="A7" s="4" t="s">
        <v>182</v>
      </c>
      <c r="C7" s="5" t="n">
        <v>5000</v>
      </c>
    </row>
    <row r="8" spans="1:4">
      <c r="A8" s="4" t="s">
        <v>183</v>
      </c>
      <c r="C8" s="6" t="n">
        <v>250000</v>
      </c>
    </row>
    <row r="9" spans="1:4">
      <c r="A9" s="4" t="s">
        <v>184</v>
      </c>
    </row>
    <row r="10" spans="1:4">
      <c r="A10" s="4" t="s">
        <v>182</v>
      </c>
      <c r="C10" s="5" t="n">
        <v>2500</v>
      </c>
    </row>
    <row r="11" spans="1:4">
      <c r="A11" s="4" t="s">
        <v>185</v>
      </c>
    </row>
    <row r="12" spans="1:4">
      <c r="A12" s="4" t="s">
        <v>182</v>
      </c>
      <c r="C12" s="5" t="n">
        <v>2500</v>
      </c>
    </row>
    <row r="13" spans="1:4">
      <c r="A13" s="4" t="s">
        <v>186</v>
      </c>
    </row>
    <row r="14" spans="1:4">
      <c r="A14" s="4" t="s">
        <v>182</v>
      </c>
      <c r="C14" s="5" t="n">
        <v>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09</v>
      </c>
      <c r="C3" s="6" t="n">
        <v>54</v>
      </c>
    </row>
    <row r="4" spans="1:3">
      <c r="A4" s="4" t="s">
        <v>33</v>
      </c>
      <c r="B4" s="5" t="n">
        <v>309</v>
      </c>
      <c r="C4" s="5" t="n">
        <v>54</v>
      </c>
    </row>
    <row r="5" spans="1:3">
      <c r="A5" s="4" t="s">
        <v>34</v>
      </c>
      <c r="B5" s="5" t="n">
        <v>309</v>
      </c>
      <c r="C5" s="5" t="n">
        <v>54</v>
      </c>
    </row>
    <row r="6" spans="1:3">
      <c r="A6" s="3" t="s">
        <v>35</v>
      </c>
    </row>
    <row r="7" spans="1:3">
      <c r="A7" s="4" t="s">
        <v>36</v>
      </c>
      <c r="B7" s="5" t="n">
        <v>4914</v>
      </c>
      <c r="C7" s="5" t="n">
        <v>22088</v>
      </c>
    </row>
    <row r="8" spans="1:3">
      <c r="A8" s="4" t="s">
        <v>37</v>
      </c>
      <c r="B8" s="5" t="n">
        <v>5000</v>
      </c>
      <c r="C8" s="5" t="n">
        <v>17550</v>
      </c>
    </row>
    <row r="9" spans="1:3">
      <c r="A9" s="4" t="s">
        <v>38</v>
      </c>
      <c r="B9" s="4" t="s">
        <v>39</v>
      </c>
      <c r="C9" s="5" t="n">
        <v>525000</v>
      </c>
    </row>
    <row r="10" spans="1:3">
      <c r="A10" s="4" t="s">
        <v>40</v>
      </c>
      <c r="B10" s="5" t="n">
        <v>9914</v>
      </c>
      <c r="C10" s="5" t="n">
        <v>564638</v>
      </c>
    </row>
    <row r="11" spans="1:3">
      <c r="A11" s="4" t="s">
        <v>41</v>
      </c>
      <c r="B11" s="5" t="n">
        <v>9914</v>
      </c>
      <c r="C11" s="5" t="n">
        <v>564638</v>
      </c>
    </row>
    <row r="12" spans="1:3">
      <c r="A12" s="3" t="s">
        <v>42</v>
      </c>
    </row>
    <row r="13" spans="1:3">
      <c r="A13" s="4" t="s">
        <v>43</v>
      </c>
      <c r="B13" s="5" t="n">
        <v>52000</v>
      </c>
      <c r="C13" s="5" t="n">
        <v>52000</v>
      </c>
    </row>
    <row r="14" spans="1:3">
      <c r="A14" s="4" t="s">
        <v>44</v>
      </c>
      <c r="B14" s="5" t="n">
        <v>1015</v>
      </c>
      <c r="C14" s="5" t="n">
        <v>295</v>
      </c>
    </row>
    <row r="15" spans="1:3">
      <c r="A15" s="4" t="s">
        <v>45</v>
      </c>
      <c r="B15" s="5" t="n">
        <v>2571796</v>
      </c>
      <c r="C15" s="5" t="n">
        <v>1984653</v>
      </c>
    </row>
    <row r="16" spans="1:3">
      <c r="A16" s="4" t="s">
        <v>46</v>
      </c>
      <c r="B16" s="5" t="n">
        <v>-2634416</v>
      </c>
      <c r="C16" s="5" t="n">
        <v>-2601532</v>
      </c>
    </row>
    <row r="17" spans="1:3">
      <c r="A17" s="4" t="s">
        <v>47</v>
      </c>
      <c r="B17" s="5" t="n">
        <v>-9605</v>
      </c>
      <c r="C17" s="5" t="n">
        <v>-564584</v>
      </c>
    </row>
    <row r="18" spans="1:3">
      <c r="A18" s="4" t="s">
        <v>48</v>
      </c>
      <c r="B18" s="6" t="n">
        <v>309</v>
      </c>
      <c r="C18" s="6" t="n">
        <v>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87</v>
      </c>
      <c r="B1" s="2" t="s">
        <v>1</v>
      </c>
    </row>
    <row r="2" spans="1:4">
      <c r="B2" s="2" t="s">
        <v>2</v>
      </c>
      <c r="C2" s="2" t="s">
        <v>30</v>
      </c>
      <c r="D2" s="2" t="s">
        <v>188</v>
      </c>
    </row>
    <row r="3" spans="1:4">
      <c r="A3" s="3" t="s">
        <v>189</v>
      </c>
    </row>
    <row r="4" spans="1:4">
      <c r="A4" s="4" t="s">
        <v>190</v>
      </c>
      <c r="B4" s="6" t="n">
        <v>309</v>
      </c>
      <c r="C4" s="6" t="n">
        <v>54</v>
      </c>
      <c r="D4" s="6" t="n">
        <v>287</v>
      </c>
    </row>
    <row r="5" spans="1:4">
      <c r="A5" s="4" t="s">
        <v>191</v>
      </c>
      <c r="B5" s="5" t="n">
        <v>52000000</v>
      </c>
      <c r="C5" s="5" t="n">
        <v>5200000</v>
      </c>
    </row>
    <row r="6" spans="1:4">
      <c r="A6" s="4" t="s">
        <v>56</v>
      </c>
      <c r="B6" s="5" t="n">
        <v>50000000</v>
      </c>
      <c r="C6" s="5" t="n">
        <v>50000000</v>
      </c>
    </row>
    <row r="7" spans="1:4">
      <c r="A7" s="4" t="s">
        <v>192</v>
      </c>
      <c r="B7" s="6" t="n">
        <v>0</v>
      </c>
      <c r="C7" s="6"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93</v>
      </c>
      <c r="B1" s="2" t="s">
        <v>1</v>
      </c>
    </row>
    <row r="2" spans="1:3">
      <c r="B2" s="2" t="s">
        <v>2</v>
      </c>
      <c r="C2" s="2" t="s">
        <v>30</v>
      </c>
    </row>
    <row r="3" spans="1:3">
      <c r="A3" s="3" t="s">
        <v>194</v>
      </c>
    </row>
    <row r="4" spans="1:3">
      <c r="A4" s="4" t="s">
        <v>72</v>
      </c>
      <c r="B4" s="6" t="n">
        <v>-32884</v>
      </c>
      <c r="C4" s="6" t="n">
        <v>-459251</v>
      </c>
    </row>
    <row r="5" spans="1:3">
      <c r="A5" s="4" t="s">
        <v>195</v>
      </c>
      <c r="B5" s="5" t="n">
        <v>-15169</v>
      </c>
      <c r="C5" s="5" t="n">
        <v>-40686</v>
      </c>
    </row>
    <row r="6" spans="1:3">
      <c r="A6" s="4" t="s">
        <v>46</v>
      </c>
      <c r="B6" s="6" t="n">
        <v>-2634416</v>
      </c>
      <c r="C6" s="6" t="n">
        <v>-260153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196</v>
      </c>
      <c r="C1" s="2" t="s">
        <v>2</v>
      </c>
      <c r="D1" s="2" t="s">
        <v>30</v>
      </c>
    </row>
    <row r="2" spans="1:4">
      <c r="A2" s="4" t="s">
        <v>197</v>
      </c>
      <c r="C2" s="4" t="s">
        <v>39</v>
      </c>
      <c r="D2" s="6" t="n">
        <v>525000</v>
      </c>
    </row>
    <row r="3" spans="1:4">
      <c r="A3" s="4" t="s">
        <v>198</v>
      </c>
    </row>
    <row r="4" spans="1:4">
      <c r="A4" s="4" t="s">
        <v>197</v>
      </c>
      <c r="B4" s="4" t="s">
        <v>199</v>
      </c>
      <c r="C4" s="4" t="s">
        <v>39</v>
      </c>
      <c r="D4" s="5" t="n">
        <v>125000</v>
      </c>
    </row>
    <row r="5" spans="1:4">
      <c r="A5" s="4" t="s">
        <v>200</v>
      </c>
    </row>
    <row r="6" spans="1:4">
      <c r="A6" s="4" t="s">
        <v>197</v>
      </c>
      <c r="B6" s="4" t="s">
        <v>201</v>
      </c>
      <c r="C6" s="4" t="s">
        <v>39</v>
      </c>
      <c r="D6" s="6" t="n">
        <v>400000</v>
      </c>
    </row>
    <row r="7" spans="1:4"/>
    <row r="8" spans="1:4">
      <c r="A8" s="4" t="s">
        <v>199</v>
      </c>
      <c r="B8" s="4" t="s">
        <v>202</v>
      </c>
    </row>
    <row r="9" spans="1:4">
      <c r="A9" s="4" t="s">
        <v>201</v>
      </c>
      <c r="B9" s="4" t="s">
        <v>203</v>
      </c>
    </row>
  </sheetData>
  <mergeCells count="4">
    <mergeCell ref="A1:B1"/>
    <mergeCell ref="A7:C7"/>
    <mergeCell ref="B8:C8"/>
    <mergeCell ref="B9:C9"/>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15"/>
    <col customWidth="1" max="3" min="3" width="80"/>
    <col customWidth="1" max="4" min="4" width="14"/>
  </cols>
  <sheetData>
    <row r="1" spans="1:4">
      <c r="A1" s="1" t="s">
        <v>204</v>
      </c>
      <c r="B1" s="2" t="s">
        <v>205</v>
      </c>
      <c r="C1" s="2" t="s">
        <v>1</v>
      </c>
    </row>
    <row r="2" spans="1:4">
      <c r="B2" s="2" t="s">
        <v>174</v>
      </c>
      <c r="C2" s="2" t="s">
        <v>2</v>
      </c>
      <c r="D2" s="2" t="s">
        <v>30</v>
      </c>
    </row>
    <row r="3" spans="1:4">
      <c r="A3" s="4" t="s">
        <v>206</v>
      </c>
      <c r="C3" s="4" t="s">
        <v>39</v>
      </c>
      <c r="D3" s="6" t="n">
        <v>525000</v>
      </c>
    </row>
    <row r="4" spans="1:4">
      <c r="A4" s="4" t="s">
        <v>207</v>
      </c>
      <c r="B4" s="6" t="n">
        <v>552974</v>
      </c>
      <c r="C4" s="5" t="n">
        <v>852137</v>
      </c>
      <c r="D4" s="4" t="s">
        <v>39</v>
      </c>
    </row>
    <row r="5" spans="1:4">
      <c r="A5" s="4" t="s">
        <v>208</v>
      </c>
      <c r="B5" s="5" t="n">
        <v>34889</v>
      </c>
    </row>
    <row r="6" spans="1:4">
      <c r="A6" s="4" t="s">
        <v>209</v>
      </c>
      <c r="B6" s="5" t="n">
        <v>27974</v>
      </c>
    </row>
    <row r="7" spans="1:4">
      <c r="A7" s="4" t="s">
        <v>210</v>
      </c>
      <c r="B7" s="6" t="n">
        <v>852137</v>
      </c>
    </row>
    <row r="8" spans="1:4">
      <c r="A8" s="4" t="s">
        <v>211</v>
      </c>
      <c r="B8" s="5" t="n">
        <v>720000</v>
      </c>
    </row>
    <row r="9" spans="1:4">
      <c r="A9" s="4" t="s">
        <v>212</v>
      </c>
      <c r="B9" s="6" t="n">
        <v>1440000</v>
      </c>
      <c r="C9" s="5" t="n">
        <v>1015</v>
      </c>
      <c r="D9" s="6" t="n">
        <v>295</v>
      </c>
    </row>
    <row r="10" spans="1:4">
      <c r="A10" s="4" t="s">
        <v>213</v>
      </c>
    </row>
    <row r="11" spans="1:4">
      <c r="A11" s="4" t="s">
        <v>206</v>
      </c>
      <c r="C11" s="5" t="n">
        <v>125000</v>
      </c>
    </row>
    <row r="12" spans="1:4">
      <c r="A12" s="4" t="s">
        <v>214</v>
      </c>
      <c r="C12" s="6" t="n">
        <v>6944</v>
      </c>
    </row>
    <row r="13" spans="1:4">
      <c r="A13" s="4" t="s">
        <v>215</v>
      </c>
      <c r="C13" s="4" t="s">
        <v>216</v>
      </c>
    </row>
    <row r="14" spans="1:4">
      <c r="A14" s="4" t="s">
        <v>217</v>
      </c>
    </row>
    <row r="15" spans="1:4">
      <c r="A15" s="4" t="s">
        <v>206</v>
      </c>
      <c r="C15" s="6" t="n">
        <v>400000</v>
      </c>
    </row>
    <row r="16" spans="1:4">
      <c r="A16" s="4" t="s">
        <v>215</v>
      </c>
      <c r="C16" s="4" t="s">
        <v>218</v>
      </c>
    </row>
    <row r="17" spans="1:4">
      <c r="A17" s="4" t="s">
        <v>219</v>
      </c>
      <c r="C17" s="4" t="s">
        <v>22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80"/>
    <col customWidth="1" max="5" min="5" width="14"/>
    <col customWidth="1" max="6" min="6" width="14"/>
  </cols>
  <sheetData>
    <row r="1" spans="1:6">
      <c r="A1" s="1" t="s">
        <v>221</v>
      </c>
      <c r="B1" s="2" t="s">
        <v>205</v>
      </c>
      <c r="D1" s="2" t="s">
        <v>1</v>
      </c>
    </row>
    <row r="2" spans="1:6">
      <c r="B2" s="2" t="s">
        <v>174</v>
      </c>
      <c r="C2" s="2" t="s">
        <v>222</v>
      </c>
      <c r="D2" s="2" t="s">
        <v>2</v>
      </c>
      <c r="E2" s="2" t="s">
        <v>30</v>
      </c>
      <c r="F2" s="2" t="s">
        <v>188</v>
      </c>
    </row>
    <row r="3" spans="1:6">
      <c r="A3" s="4" t="s">
        <v>206</v>
      </c>
      <c r="D3" s="4" t="s">
        <v>39</v>
      </c>
      <c r="E3" s="6" t="n">
        <v>525000</v>
      </c>
    </row>
    <row r="4" spans="1:6">
      <c r="A4" s="4" t="s">
        <v>207</v>
      </c>
      <c r="B4" s="6" t="n">
        <v>552974</v>
      </c>
      <c r="D4" s="5" t="n">
        <v>852137</v>
      </c>
      <c r="E4" s="4" t="s">
        <v>39</v>
      </c>
    </row>
    <row r="5" spans="1:6">
      <c r="A5" s="4" t="s">
        <v>208</v>
      </c>
      <c r="B5" s="5" t="n">
        <v>34889</v>
      </c>
    </row>
    <row r="6" spans="1:6">
      <c r="A6" s="4" t="s">
        <v>209</v>
      </c>
      <c r="B6" s="5" t="n">
        <v>27974</v>
      </c>
    </row>
    <row r="7" spans="1:6">
      <c r="A7" s="4" t="s">
        <v>210</v>
      </c>
      <c r="B7" s="6" t="n">
        <v>852137</v>
      </c>
    </row>
    <row r="8" spans="1:6">
      <c r="A8" s="4" t="s">
        <v>211</v>
      </c>
      <c r="B8" s="5" t="n">
        <v>720000</v>
      </c>
    </row>
    <row r="9" spans="1:6">
      <c r="A9" s="4" t="s">
        <v>212</v>
      </c>
      <c r="B9" s="6" t="n">
        <v>1440000</v>
      </c>
      <c r="D9" s="5" t="n">
        <v>1015</v>
      </c>
      <c r="E9" s="5" t="n">
        <v>295</v>
      </c>
    </row>
    <row r="10" spans="1:6">
      <c r="A10" s="4" t="s">
        <v>83</v>
      </c>
      <c r="D10" s="5" t="n">
        <v>0</v>
      </c>
      <c r="E10" s="5" t="n">
        <v>675</v>
      </c>
    </row>
    <row r="11" spans="1:6">
      <c r="A11" s="4" t="s">
        <v>223</v>
      </c>
    </row>
    <row r="12" spans="1:6">
      <c r="A12" s="4" t="s">
        <v>206</v>
      </c>
      <c r="C12" s="6" t="n">
        <v>400000</v>
      </c>
    </row>
    <row r="13" spans="1:6">
      <c r="A13" s="4" t="s">
        <v>224</v>
      </c>
      <c r="E13" s="6" t="n">
        <v>40453</v>
      </c>
      <c r="F13" s="6" t="n">
        <v>62097</v>
      </c>
    </row>
    <row r="14" spans="1:6">
      <c r="A14" s="4" t="s">
        <v>225</v>
      </c>
      <c r="C14" s="6" t="n">
        <v>500000</v>
      </c>
    </row>
    <row r="15" spans="1:6">
      <c r="A15" s="4" t="s">
        <v>226</v>
      </c>
      <c r="C15" s="5" t="n">
        <v>5000</v>
      </c>
    </row>
    <row r="16" spans="1:6">
      <c r="A16" s="4" t="s">
        <v>213</v>
      </c>
    </row>
    <row r="17" spans="1:6">
      <c r="A17" s="4" t="s">
        <v>206</v>
      </c>
      <c r="D17" s="5" t="n">
        <v>125000</v>
      </c>
    </row>
    <row r="18" spans="1:6">
      <c r="A18" s="4" t="s">
        <v>214</v>
      </c>
      <c r="D18" s="6" t="n">
        <v>6944</v>
      </c>
    </row>
    <row r="19" spans="1:6">
      <c r="A19" s="4" t="s">
        <v>215</v>
      </c>
      <c r="D19" s="4" t="s">
        <v>216</v>
      </c>
    </row>
    <row r="20" spans="1:6">
      <c r="A20" s="4" t="s">
        <v>217</v>
      </c>
    </row>
    <row r="21" spans="1:6">
      <c r="A21" s="4" t="s">
        <v>206</v>
      </c>
      <c r="D21" s="6" t="n">
        <v>400000</v>
      </c>
    </row>
    <row r="22" spans="1:6">
      <c r="A22" s="4" t="s">
        <v>215</v>
      </c>
      <c r="D22" s="4" t="s">
        <v>218</v>
      </c>
    </row>
    <row r="23" spans="1:6">
      <c r="A23" s="4" t="s">
        <v>219</v>
      </c>
      <c r="D23" s="4" t="s">
        <v>220</v>
      </c>
    </row>
    <row r="24" spans="1:6">
      <c r="A24" s="4" t="s">
        <v>227</v>
      </c>
    </row>
    <row r="25" spans="1:6">
      <c r="A25" s="4" t="s">
        <v>228</v>
      </c>
      <c r="C25" s="5" t="n">
        <v>2000000</v>
      </c>
    </row>
    <row r="26" spans="1:6">
      <c r="A26" s="4" t="s">
        <v>229</v>
      </c>
      <c r="C26" s="5" t="n">
        <v>250000</v>
      </c>
    </row>
  </sheetData>
  <mergeCells count="3">
    <mergeCell ref="A1:A2"/>
    <mergeCell ref="B1:C1"/>
    <mergeCell ref="D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75"/>
    <col customWidth="1" max="6" min="6" width="80"/>
    <col customWidth="1" max="7" min="7" width="14"/>
  </cols>
  <sheetData>
    <row r="1" spans="1:7">
      <c r="A1" s="1" t="s">
        <v>230</v>
      </c>
      <c r="B1" s="2" t="s">
        <v>205</v>
      </c>
      <c r="F1" s="2" t="s">
        <v>1</v>
      </c>
    </row>
    <row r="2" spans="1:7">
      <c r="B2" s="2" t="s">
        <v>231</v>
      </c>
      <c r="C2" s="2" t="s">
        <v>174</v>
      </c>
      <c r="D2" s="2" t="s">
        <v>222</v>
      </c>
      <c r="E2" s="2" t="s">
        <v>232</v>
      </c>
      <c r="F2" s="2" t="s">
        <v>2</v>
      </c>
      <c r="G2" s="2" t="s">
        <v>30</v>
      </c>
    </row>
    <row r="3" spans="1:7">
      <c r="A3" s="4" t="s">
        <v>57</v>
      </c>
      <c r="F3" s="5" t="n">
        <v>50000000</v>
      </c>
      <c r="G3" s="5" t="n">
        <v>50000000</v>
      </c>
    </row>
    <row r="4" spans="1:7">
      <c r="A4" s="4" t="s">
        <v>55</v>
      </c>
      <c r="F4" s="7" t="n">
        <v>0.001</v>
      </c>
      <c r="G4" s="7" t="n">
        <v>0.001</v>
      </c>
    </row>
    <row r="5" spans="1:7">
      <c r="A5" s="4" t="s">
        <v>233</v>
      </c>
      <c r="F5" s="5" t="n">
        <v>1015286</v>
      </c>
      <c r="G5" s="5" t="n">
        <v>295286</v>
      </c>
    </row>
    <row r="6" spans="1:7">
      <c r="A6" s="4" t="s">
        <v>58</v>
      </c>
      <c r="F6" s="5" t="n">
        <v>1015286</v>
      </c>
      <c r="G6" s="5" t="n">
        <v>295286</v>
      </c>
    </row>
    <row r="7" spans="1:7">
      <c r="A7" s="4" t="s">
        <v>234</v>
      </c>
      <c r="F7" s="4" t="s">
        <v>235</v>
      </c>
    </row>
    <row r="8" spans="1:7">
      <c r="A8" s="4" t="s">
        <v>236</v>
      </c>
      <c r="E8" s="4" t="s">
        <v>237</v>
      </c>
    </row>
    <row r="9" spans="1:7">
      <c r="A9" s="4" t="s">
        <v>238</v>
      </c>
      <c r="F9" s="4" t="s">
        <v>239</v>
      </c>
    </row>
    <row r="10" spans="1:7">
      <c r="A10" s="4" t="s">
        <v>210</v>
      </c>
      <c r="C10" s="6" t="n">
        <v>852137</v>
      </c>
    </row>
    <row r="11" spans="1:7">
      <c r="A11" s="4" t="s">
        <v>211</v>
      </c>
      <c r="C11" s="5" t="n">
        <v>720000</v>
      </c>
    </row>
    <row r="12" spans="1:7">
      <c r="A12" s="4" t="s">
        <v>212</v>
      </c>
      <c r="C12" s="6" t="n">
        <v>1440000</v>
      </c>
      <c r="F12" s="6" t="n">
        <v>1015</v>
      </c>
      <c r="G12" s="6" t="n">
        <v>295</v>
      </c>
    </row>
    <row r="13" spans="1:7">
      <c r="A13" s="4" t="s">
        <v>207</v>
      </c>
      <c r="C13" s="6" t="n">
        <v>552974</v>
      </c>
      <c r="F13" s="6" t="n">
        <v>852137</v>
      </c>
      <c r="G13" s="4" t="s">
        <v>39</v>
      </c>
    </row>
    <row r="14" spans="1:7">
      <c r="A14" s="4" t="s">
        <v>52</v>
      </c>
      <c r="F14" s="5" t="n">
        <v>10000000</v>
      </c>
      <c r="G14" s="5" t="n">
        <v>10000000</v>
      </c>
    </row>
    <row r="15" spans="1:7">
      <c r="A15" s="4" t="s">
        <v>51</v>
      </c>
      <c r="F15" s="6" t="n">
        <v>10</v>
      </c>
      <c r="G15" s="6" t="n">
        <v>10</v>
      </c>
    </row>
    <row r="16" spans="1:7">
      <c r="A16" s="4" t="s">
        <v>53</v>
      </c>
      <c r="F16" s="5" t="n">
        <v>5200</v>
      </c>
      <c r="G16" s="5" t="n">
        <v>5200</v>
      </c>
    </row>
    <row r="17" spans="1:7">
      <c r="A17" s="4" t="s">
        <v>54</v>
      </c>
      <c r="F17" s="5" t="n">
        <v>5200</v>
      </c>
      <c r="G17" s="5" t="n">
        <v>5200</v>
      </c>
    </row>
    <row r="18" spans="1:7">
      <c r="A18" s="4" t="s">
        <v>227</v>
      </c>
    </row>
    <row r="19" spans="1:7">
      <c r="A19" s="4" t="s">
        <v>228</v>
      </c>
      <c r="D19" s="5" t="n">
        <v>2000000</v>
      </c>
    </row>
    <row r="20" spans="1:7">
      <c r="A20" s="4" t="s">
        <v>229</v>
      </c>
      <c r="D20" s="5" t="n">
        <v>250000</v>
      </c>
    </row>
    <row r="21" spans="1:7">
      <c r="A21" s="4" t="s">
        <v>240</v>
      </c>
    </row>
    <row r="22" spans="1:7">
      <c r="A22" s="4" t="s">
        <v>238</v>
      </c>
      <c r="B22" s="4" t="s">
        <v>241</v>
      </c>
      <c r="F22" s="4" t="s">
        <v>242</v>
      </c>
    </row>
    <row r="23" spans="1:7">
      <c r="A23" s="4" t="s">
        <v>243</v>
      </c>
      <c r="F23" s="4" t="s">
        <v>244</v>
      </c>
    </row>
    <row r="24" spans="1:7">
      <c r="A24" s="4" t="s">
        <v>181</v>
      </c>
    </row>
    <row r="25" spans="1:7">
      <c r="A25" s="4" t="s">
        <v>182</v>
      </c>
      <c r="C25" s="5" t="n">
        <v>5000</v>
      </c>
    </row>
    <row r="26" spans="1:7">
      <c r="A26" s="4" t="s">
        <v>183</v>
      </c>
      <c r="C26" s="6" t="n">
        <v>250000</v>
      </c>
    </row>
    <row r="27" spans="1:7">
      <c r="A27" s="4" t="s">
        <v>185</v>
      </c>
    </row>
    <row r="28" spans="1:7">
      <c r="A28" s="4" t="s">
        <v>182</v>
      </c>
      <c r="C28" s="5" t="n">
        <v>2500</v>
      </c>
    </row>
    <row r="29" spans="1:7">
      <c r="A29" s="4" t="s">
        <v>184</v>
      </c>
    </row>
    <row r="30" spans="1:7">
      <c r="A30" s="4" t="s">
        <v>182</v>
      </c>
      <c r="C30" s="5" t="n">
        <v>2500</v>
      </c>
    </row>
  </sheetData>
  <mergeCells count="3">
    <mergeCell ref="A1:A2"/>
    <mergeCell ref="B1:E1"/>
    <mergeCell ref="F1:G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45</v>
      </c>
      <c r="B1" s="2" t="s">
        <v>2</v>
      </c>
      <c r="C1" s="2" t="s">
        <v>30</v>
      </c>
    </row>
    <row r="2" spans="1:3">
      <c r="A2" s="3" t="s">
        <v>171</v>
      </c>
    </row>
    <row r="3" spans="1:3">
      <c r="A3" s="4" t="s">
        <v>246</v>
      </c>
      <c r="B3" s="6" t="n">
        <v>895701</v>
      </c>
      <c r="C3" s="6" t="n">
        <v>709421</v>
      </c>
    </row>
    <row r="4" spans="1:3">
      <c r="A4" s="4" t="s">
        <v>247</v>
      </c>
      <c r="B4" s="5" t="n">
        <v>-895701</v>
      </c>
      <c r="C4" s="5" t="n">
        <v>-709421</v>
      </c>
    </row>
    <row r="5" spans="1:3">
      <c r="A5" s="4" t="s">
        <v>248</v>
      </c>
      <c r="B5" s="4" t="s">
        <v>39</v>
      </c>
      <c r="C5" s="4" t="s">
        <v>3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49</v>
      </c>
      <c r="B1" s="2" t="s">
        <v>1</v>
      </c>
    </row>
    <row r="2" spans="1:3">
      <c r="B2" s="2" t="s">
        <v>2</v>
      </c>
      <c r="C2" s="2" t="s">
        <v>30</v>
      </c>
    </row>
    <row r="3" spans="1:3">
      <c r="A3" s="3" t="s">
        <v>250</v>
      </c>
    </row>
    <row r="4" spans="1:3">
      <c r="A4" s="4" t="s">
        <v>251</v>
      </c>
      <c r="B4" s="6" t="n">
        <v>2634000</v>
      </c>
      <c r="C4" s="6" t="n">
        <v>2602000</v>
      </c>
    </row>
    <row r="5" spans="1:3">
      <c r="A5" s="4" t="s">
        <v>252</v>
      </c>
      <c r="B5" s="5" t="n">
        <v>20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80"/>
    <col customWidth="1" max="3" min="3" width="14"/>
  </cols>
  <sheetData>
    <row r="1" spans="1:3">
      <c r="A1" s="1" t="s">
        <v>253</v>
      </c>
      <c r="B1" s="2" t="s">
        <v>254</v>
      </c>
      <c r="C1" s="2" t="s">
        <v>174</v>
      </c>
    </row>
    <row r="2" spans="1:3">
      <c r="A2" s="4" t="s">
        <v>255</v>
      </c>
      <c r="C2" s="5" t="n">
        <v>720000</v>
      </c>
    </row>
    <row r="3" spans="1:3">
      <c r="A3" s="4" t="s">
        <v>256</v>
      </c>
    </row>
    <row r="4" spans="1:3">
      <c r="A4" s="4" t="s">
        <v>255</v>
      </c>
      <c r="B4" s="5" t="n">
        <v>45170085</v>
      </c>
    </row>
    <row r="5" spans="1:3">
      <c r="A5" s="4" t="s">
        <v>257</v>
      </c>
      <c r="B5" s="4" t="s">
        <v>258</v>
      </c>
    </row>
    <row r="6" spans="1:3">
      <c r="A6" s="4" t="s">
        <v>259</v>
      </c>
      <c r="B6" s="5" t="n">
        <v>90340170</v>
      </c>
    </row>
    <row r="7" spans="1:3">
      <c r="A7" s="4" t="s">
        <v>260</v>
      </c>
    </row>
    <row r="8" spans="1:3">
      <c r="A8" s="4" t="s">
        <v>261</v>
      </c>
      <c r="B8" s="4" t="s">
        <v>26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9</v>
      </c>
      <c r="B1" s="2" t="s">
        <v>2</v>
      </c>
      <c r="C1" s="2" t="s">
        <v>30</v>
      </c>
    </row>
    <row r="2" spans="1:3">
      <c r="A2" s="3" t="s">
        <v>50</v>
      </c>
    </row>
    <row r="3" spans="1:3">
      <c r="A3" s="4" t="s">
        <v>51</v>
      </c>
      <c r="B3" s="6" t="n">
        <v>10</v>
      </c>
      <c r="C3" s="6" t="n">
        <v>10</v>
      </c>
    </row>
    <row r="4" spans="1:3">
      <c r="A4" s="4" t="s">
        <v>52</v>
      </c>
      <c r="B4" s="5" t="n">
        <v>10000000</v>
      </c>
      <c r="C4" s="5" t="n">
        <v>10000000</v>
      </c>
    </row>
    <row r="5" spans="1:3">
      <c r="A5" s="4" t="s">
        <v>53</v>
      </c>
      <c r="B5" s="5" t="n">
        <v>5200</v>
      </c>
      <c r="C5" s="5" t="n">
        <v>5200</v>
      </c>
    </row>
    <row r="6" spans="1:3">
      <c r="A6" s="4" t="s">
        <v>54</v>
      </c>
      <c r="B6" s="5" t="n">
        <v>5200</v>
      </c>
      <c r="C6" s="5" t="n">
        <v>5200</v>
      </c>
    </row>
    <row r="7" spans="1:3">
      <c r="A7" s="4" t="s">
        <v>55</v>
      </c>
      <c r="B7" s="7" t="n">
        <v>0.001</v>
      </c>
      <c r="C7" s="7" t="n">
        <v>0.001</v>
      </c>
    </row>
    <row r="8" spans="1:3">
      <c r="A8" s="4" t="s">
        <v>56</v>
      </c>
      <c r="B8" s="5" t="n">
        <v>50000000</v>
      </c>
      <c r="C8" s="5" t="n">
        <v>50000000</v>
      </c>
    </row>
    <row r="9" spans="1:3">
      <c r="A9" s="4" t="s">
        <v>57</v>
      </c>
      <c r="B9" s="5" t="n">
        <v>1015286</v>
      </c>
      <c r="C9" s="5" t="n">
        <v>295286</v>
      </c>
    </row>
    <row r="10" spans="1:3">
      <c r="A10" s="4" t="s">
        <v>58</v>
      </c>
      <c r="B10" s="5" t="n">
        <v>1015286</v>
      </c>
      <c r="C10" s="5" t="n">
        <v>2952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9</v>
      </c>
      <c r="B1" s="2" t="s">
        <v>1</v>
      </c>
    </row>
    <row r="2" spans="1:3">
      <c r="B2" s="2" t="s">
        <v>2</v>
      </c>
      <c r="C2" s="2" t="s">
        <v>30</v>
      </c>
    </row>
    <row r="3" spans="1:3">
      <c r="A3" s="3" t="s">
        <v>60</v>
      </c>
    </row>
    <row r="4" spans="1:3">
      <c r="A4" s="4" t="s">
        <v>61</v>
      </c>
      <c r="B4" s="4" t="s">
        <v>39</v>
      </c>
      <c r="C4" s="4" t="s">
        <v>39</v>
      </c>
    </row>
    <row r="5" spans="1:3">
      <c r="A5" s="3" t="s">
        <v>62</v>
      </c>
    </row>
    <row r="6" spans="1:3">
      <c r="A6" s="4" t="s">
        <v>63</v>
      </c>
      <c r="B6" s="4" t="s">
        <v>39</v>
      </c>
      <c r="C6" s="5" t="n">
        <v>18706</v>
      </c>
    </row>
    <row r="7" spans="1:3">
      <c r="A7" s="4" t="s">
        <v>64</v>
      </c>
      <c r="B7" s="5" t="n">
        <v>15794</v>
      </c>
      <c r="C7" s="5" t="n">
        <v>14457</v>
      </c>
    </row>
    <row r="8" spans="1:3">
      <c r="A8" s="4" t="s">
        <v>65</v>
      </c>
      <c r="B8" s="5" t="n">
        <v>3440</v>
      </c>
      <c r="C8" s="5" t="n">
        <v>404174</v>
      </c>
    </row>
    <row r="9" spans="1:3">
      <c r="A9" s="4" t="s">
        <v>66</v>
      </c>
      <c r="B9" s="5" t="n">
        <v>19234</v>
      </c>
      <c r="C9" s="5" t="n">
        <v>437337</v>
      </c>
    </row>
    <row r="10" spans="1:3">
      <c r="A10" s="4" t="s">
        <v>67</v>
      </c>
      <c r="B10" s="5" t="n">
        <v>-19234</v>
      </c>
      <c r="C10" s="5" t="n">
        <v>-437337</v>
      </c>
    </row>
    <row r="11" spans="1:3">
      <c r="A11" s="4" t="s">
        <v>68</v>
      </c>
      <c r="B11" s="5" t="n">
        <v>-13650</v>
      </c>
      <c r="C11" s="5" t="n">
        <v>-21914</v>
      </c>
    </row>
    <row r="12" spans="1:3">
      <c r="A12" s="4" t="s">
        <v>69</v>
      </c>
      <c r="B12" s="5" t="n">
        <v>-13650</v>
      </c>
      <c r="C12" s="5" t="n">
        <v>-21914</v>
      </c>
    </row>
    <row r="13" spans="1:3">
      <c r="A13" s="4" t="s">
        <v>70</v>
      </c>
      <c r="B13" s="5" t="n">
        <v>-32884</v>
      </c>
      <c r="C13" s="5" t="n">
        <v>-459251</v>
      </c>
    </row>
    <row r="14" spans="1:3">
      <c r="A14" s="4" t="s">
        <v>71</v>
      </c>
      <c r="B14" s="4" t="s">
        <v>39</v>
      </c>
      <c r="C14" s="4" t="s">
        <v>39</v>
      </c>
    </row>
    <row r="15" spans="1:3">
      <c r="A15" s="4" t="s">
        <v>72</v>
      </c>
      <c r="B15" s="6" t="n">
        <v>-32884</v>
      </c>
      <c r="C15" s="6" t="n">
        <v>-459251</v>
      </c>
    </row>
    <row r="16" spans="1:3">
      <c r="A16" s="4" t="s">
        <v>73</v>
      </c>
      <c r="B16" s="8" t="n">
        <v>-0.07000000000000001</v>
      </c>
      <c r="C16" s="8" t="n">
        <v>-1.56</v>
      </c>
    </row>
    <row r="17" spans="1:3">
      <c r="A17" s="4" t="s">
        <v>74</v>
      </c>
      <c r="B17" s="5" t="n">
        <v>478742</v>
      </c>
      <c r="C17" s="5" t="n">
        <v>2952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6"/>
    <col customWidth="1" max="2" min="2" width="16"/>
    <col customWidth="1" max="3" min="3" width="13"/>
    <col customWidth="1" max="4" min="4" width="27"/>
    <col customWidth="1" max="5" min="5" width="20"/>
    <col customWidth="1" max="6" min="6" width="11"/>
  </cols>
  <sheetData>
    <row r="1" spans="1:6">
      <c r="A1" s="1" t="s">
        <v>75</v>
      </c>
      <c r="B1" s="2" t="s">
        <v>76</v>
      </c>
      <c r="C1" s="2" t="s">
        <v>77</v>
      </c>
      <c r="D1" s="2" t="s">
        <v>78</v>
      </c>
      <c r="E1" s="2" t="s">
        <v>79</v>
      </c>
      <c r="F1" s="2" t="s">
        <v>80</v>
      </c>
    </row>
    <row r="2" spans="1:6">
      <c r="A2" s="4" t="s">
        <v>81</v>
      </c>
      <c r="B2" s="5" t="n">
        <v>5200</v>
      </c>
      <c r="C2" s="5" t="n">
        <v>295286</v>
      </c>
    </row>
    <row r="3" spans="1:6">
      <c r="A3" s="4" t="s">
        <v>82</v>
      </c>
      <c r="B3" s="6" t="n">
        <v>52000</v>
      </c>
      <c r="C3" s="6" t="n">
        <v>295</v>
      </c>
      <c r="D3" s="6" t="n">
        <v>1983978</v>
      </c>
      <c r="E3" s="6" t="n">
        <v>-2142281</v>
      </c>
      <c r="F3" s="6" t="n">
        <v>-106008</v>
      </c>
    </row>
    <row r="4" spans="1:6">
      <c r="A4" s="4" t="s">
        <v>83</v>
      </c>
      <c r="D4" s="5" t="n">
        <v>675</v>
      </c>
      <c r="F4" s="5" t="n">
        <v>675</v>
      </c>
    </row>
    <row r="5" spans="1:6">
      <c r="A5" s="4" t="s">
        <v>84</v>
      </c>
      <c r="F5" s="4" t="s">
        <v>39</v>
      </c>
    </row>
    <row r="6" spans="1:6">
      <c r="A6" s="4" t="s">
        <v>85</v>
      </c>
      <c r="F6" s="4" t="s">
        <v>39</v>
      </c>
    </row>
    <row r="7" spans="1:6">
      <c r="A7" s="4" t="s">
        <v>86</v>
      </c>
      <c r="E7" s="5" t="n">
        <v>-459251</v>
      </c>
      <c r="F7" s="5" t="n">
        <v>-459251</v>
      </c>
    </row>
    <row r="8" spans="1:6">
      <c r="A8" s="4" t="s">
        <v>87</v>
      </c>
      <c r="B8" s="5" t="n">
        <v>5200</v>
      </c>
      <c r="C8" s="5" t="n">
        <v>295286</v>
      </c>
    </row>
    <row r="9" spans="1:6">
      <c r="A9" s="4" t="s">
        <v>88</v>
      </c>
      <c r="B9" s="6" t="n">
        <v>52000</v>
      </c>
      <c r="C9" s="6" t="n">
        <v>295</v>
      </c>
      <c r="D9" s="5" t="n">
        <v>1984653</v>
      </c>
      <c r="E9" s="5" t="n">
        <v>-2601532</v>
      </c>
      <c r="F9" s="5" t="n">
        <v>-564584</v>
      </c>
    </row>
    <row r="10" spans="1:6">
      <c r="A10" s="4" t="s">
        <v>89</v>
      </c>
      <c r="C10" s="5" t="n">
        <v>720000</v>
      </c>
    </row>
    <row r="11" spans="1:6">
      <c r="A11" s="4" t="s">
        <v>84</v>
      </c>
      <c r="C11" s="6" t="n">
        <v>720</v>
      </c>
      <c r="D11" s="5" t="n">
        <v>1439280</v>
      </c>
      <c r="F11" s="5" t="n">
        <v>1440000</v>
      </c>
    </row>
    <row r="12" spans="1:6">
      <c r="A12" s="4" t="s">
        <v>85</v>
      </c>
      <c r="D12" s="5" t="n">
        <v>-852137</v>
      </c>
      <c r="F12" s="5" t="n">
        <v>-852137</v>
      </c>
    </row>
    <row r="13" spans="1:6">
      <c r="A13" s="4" t="s">
        <v>86</v>
      </c>
      <c r="E13" s="5" t="n">
        <v>-32384</v>
      </c>
      <c r="F13" s="5" t="n">
        <v>-32884</v>
      </c>
    </row>
    <row r="14" spans="1:6">
      <c r="A14" s="4" t="s">
        <v>90</v>
      </c>
      <c r="B14" s="5" t="n">
        <v>5200</v>
      </c>
      <c r="C14" s="5" t="n">
        <v>1015286</v>
      </c>
    </row>
    <row r="15" spans="1:6">
      <c r="A15" s="4" t="s">
        <v>91</v>
      </c>
      <c r="B15" s="6" t="n">
        <v>52000</v>
      </c>
      <c r="C15" s="6" t="n">
        <v>1015</v>
      </c>
      <c r="D15" s="6" t="n">
        <v>2571796</v>
      </c>
      <c r="E15" s="6" t="n">
        <v>-2634416</v>
      </c>
      <c r="F15" s="6" t="n">
        <v>-96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v>
      </c>
      <c r="B1" s="2" t="s">
        <v>1</v>
      </c>
    </row>
    <row r="2" spans="1:3">
      <c r="B2" s="2" t="s">
        <v>2</v>
      </c>
      <c r="C2" s="2" t="s">
        <v>30</v>
      </c>
    </row>
    <row r="3" spans="1:3">
      <c r="A3" s="3" t="s">
        <v>93</v>
      </c>
    </row>
    <row r="4" spans="1:3">
      <c r="A4" s="4" t="s">
        <v>72</v>
      </c>
      <c r="B4" s="6" t="n">
        <v>-32884</v>
      </c>
      <c r="C4" s="6" t="n">
        <v>-459251</v>
      </c>
    </row>
    <row r="5" spans="1:3">
      <c r="A5" s="3" t="s">
        <v>94</v>
      </c>
    </row>
    <row r="6" spans="1:3">
      <c r="A6" s="4" t="s">
        <v>95</v>
      </c>
      <c r="B6" s="4" t="s">
        <v>39</v>
      </c>
      <c r="C6" s="5" t="n">
        <v>675</v>
      </c>
    </row>
    <row r="7" spans="1:3">
      <c r="A7" s="4" t="s">
        <v>96</v>
      </c>
      <c r="B7" s="4" t="s">
        <v>39</v>
      </c>
      <c r="C7" s="5" t="n">
        <v>400000</v>
      </c>
    </row>
    <row r="8" spans="1:3">
      <c r="A8" s="3" t="s">
        <v>97</v>
      </c>
    </row>
    <row r="9" spans="1:3">
      <c r="A9" s="4" t="s">
        <v>36</v>
      </c>
      <c r="B9" s="5" t="n">
        <v>17715</v>
      </c>
      <c r="C9" s="5" t="n">
        <v>17890</v>
      </c>
    </row>
    <row r="10" spans="1:3">
      <c r="A10" s="4" t="s">
        <v>98</v>
      </c>
      <c r="B10" s="5" t="n">
        <v>-15169</v>
      </c>
      <c r="C10" s="5" t="n">
        <v>-40686</v>
      </c>
    </row>
    <row r="11" spans="1:3">
      <c r="A11" s="3" t="s">
        <v>99</v>
      </c>
    </row>
    <row r="12" spans="1:3">
      <c r="A12" s="4" t="s">
        <v>100</v>
      </c>
      <c r="B12" s="5" t="n">
        <v>17924</v>
      </c>
      <c r="C12" s="5" t="n">
        <v>43453</v>
      </c>
    </row>
    <row r="13" spans="1:3">
      <c r="A13" s="4" t="s">
        <v>101</v>
      </c>
      <c r="B13" s="5" t="n">
        <v>-2500</v>
      </c>
      <c r="C13" s="5" t="n">
        <v>-3000</v>
      </c>
    </row>
    <row r="14" spans="1:3">
      <c r="A14" s="4" t="s">
        <v>102</v>
      </c>
      <c r="B14" s="5" t="n">
        <v>15424</v>
      </c>
      <c r="C14" s="5" t="n">
        <v>40453</v>
      </c>
    </row>
    <row r="15" spans="1:3">
      <c r="A15" s="4" t="s">
        <v>103</v>
      </c>
      <c r="B15" s="5" t="n">
        <v>255</v>
      </c>
      <c r="C15" s="5" t="n">
        <v>-233</v>
      </c>
    </row>
    <row r="16" spans="1:3">
      <c r="A16" s="4" t="s">
        <v>104</v>
      </c>
      <c r="B16" s="5" t="n">
        <v>54</v>
      </c>
      <c r="C16" s="5" t="n">
        <v>287</v>
      </c>
    </row>
    <row r="17" spans="1:3">
      <c r="A17" s="4" t="s">
        <v>105</v>
      </c>
      <c r="B17" s="5" t="n">
        <v>309</v>
      </c>
      <c r="C17" s="5" t="n">
        <v>54</v>
      </c>
    </row>
    <row r="18" spans="1:3">
      <c r="A18" s="3" t="s">
        <v>106</v>
      </c>
    </row>
    <row r="19" spans="1:3">
      <c r="A19" s="4" t="s">
        <v>107</v>
      </c>
      <c r="B19" s="5" t="n">
        <v>1440000</v>
      </c>
      <c r="C19" s="4" t="s">
        <v>39</v>
      </c>
    </row>
    <row r="20" spans="1:3">
      <c r="A20" s="4" t="s">
        <v>85</v>
      </c>
      <c r="B20" s="5" t="n">
        <v>-852137</v>
      </c>
      <c r="C20" s="4" t="s">
        <v>39</v>
      </c>
    </row>
    <row r="21" spans="1:3">
      <c r="A21" s="3" t="s">
        <v>108</v>
      </c>
    </row>
    <row r="22" spans="1:3">
      <c r="A22" s="4" t="s">
        <v>109</v>
      </c>
      <c r="B22" s="4" t="s">
        <v>39</v>
      </c>
      <c r="C22" s="4" t="s">
        <v>39</v>
      </c>
    </row>
    <row r="23" spans="1:3">
      <c r="A23" s="4" t="s">
        <v>110</v>
      </c>
      <c r="B23" s="4" t="s">
        <v>39</v>
      </c>
      <c r="C23" s="4"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5</v>
      </c>
      <c r="B1" s="2" t="s">
        <v>1</v>
      </c>
    </row>
    <row r="2" spans="1:2">
      <c r="B2" s="2" t="s">
        <v>2</v>
      </c>
    </row>
    <row r="3" spans="1:2">
      <c r="A3" s="3" t="s">
        <v>112</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112</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0T16:02:14Z</dcterms:created>
  <dcterms:modified xmlns:dcterms="http://purl.org/dc/terms/" xmlns:xsi="http://www.w3.org/2001/XMLSchema-instance" xsi:type="dcterms:W3CDTF">2017-06-20T16:02:14Z</dcterms:modified>
</cp:coreProperties>
</file>